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Earnings Per Share" sheetId="11" state="visible" r:id="rId11"/>
    <sheet xmlns:r="http://schemas.openxmlformats.org/officeDocument/2006/relationships" name="Segment Reporting"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Reclassifications Out of Accumu" sheetId="16" state="visible" r:id="rId16"/>
    <sheet xmlns:r="http://schemas.openxmlformats.org/officeDocument/2006/relationships" name="Revenue Recognition" sheetId="17" state="visible" r:id="rId17"/>
    <sheet xmlns:r="http://schemas.openxmlformats.org/officeDocument/2006/relationships" name="New Accounting Pronouncements" sheetId="18" state="visible" r:id="rId18"/>
    <sheet xmlns:r="http://schemas.openxmlformats.org/officeDocument/2006/relationships" name="Leases" sheetId="19" state="visible" r:id="rId19"/>
    <sheet xmlns:r="http://schemas.openxmlformats.org/officeDocument/2006/relationships" name="Assets and Liabilities Held for" sheetId="20" state="visible" r:id="rId20"/>
    <sheet xmlns:r="http://schemas.openxmlformats.org/officeDocument/2006/relationships" name="Summary of Significant Accoun_2" sheetId="21" state="visible" r:id="rId21"/>
    <sheet xmlns:r="http://schemas.openxmlformats.org/officeDocument/2006/relationships" name="The Company (Tables)" sheetId="22" state="visible" r:id="rId22"/>
    <sheet xmlns:r="http://schemas.openxmlformats.org/officeDocument/2006/relationships" name="Summary of Significant Accoun_3" sheetId="23" state="visible" r:id="rId23"/>
    <sheet xmlns:r="http://schemas.openxmlformats.org/officeDocument/2006/relationships" name="Business Acquisition (Tables)" sheetId="24" state="visible" r:id="rId24"/>
    <sheet xmlns:r="http://schemas.openxmlformats.org/officeDocument/2006/relationships" name="Earnings Per Share (Tables)" sheetId="25" state="visible" r:id="rId25"/>
    <sheet xmlns:r="http://schemas.openxmlformats.org/officeDocument/2006/relationships" name="Segment Reporting (Tables)" sheetId="26" state="visible" r:id="rId26"/>
    <sheet xmlns:r="http://schemas.openxmlformats.org/officeDocument/2006/relationships" name="Debt (Tables)" sheetId="27" state="visible" r:id="rId27"/>
    <sheet xmlns:r="http://schemas.openxmlformats.org/officeDocument/2006/relationships" name="Derivative Financial Instrume_2" sheetId="28" state="visible" r:id="rId28"/>
    <sheet xmlns:r="http://schemas.openxmlformats.org/officeDocument/2006/relationships" name="Reclassifications Out of Accu_2"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Assets and Liabilities Held f_2" sheetId="32" state="visible" r:id="rId32"/>
    <sheet xmlns:r="http://schemas.openxmlformats.org/officeDocument/2006/relationships" name="The Company - Additional Inform" sheetId="33" state="visible" r:id="rId33"/>
    <sheet xmlns:r="http://schemas.openxmlformats.org/officeDocument/2006/relationships" name="The Company - Summary of Reconc" sheetId="34" state="visible" r:id="rId34"/>
    <sheet xmlns:r="http://schemas.openxmlformats.org/officeDocument/2006/relationships" name="Summary of Significant Accoun_4" sheetId="35" state="visible" r:id="rId35"/>
    <sheet xmlns:r="http://schemas.openxmlformats.org/officeDocument/2006/relationships" name="Reconciliation of Cash and Cash" sheetId="36" state="visible" r:id="rId36"/>
    <sheet xmlns:r="http://schemas.openxmlformats.org/officeDocument/2006/relationships" name="Summary of Reconciliation of Go" sheetId="37" state="visible" r:id="rId37"/>
    <sheet xmlns:r="http://schemas.openxmlformats.org/officeDocument/2006/relationships" name="Business Acquisition - Addition" sheetId="38" state="visible" r:id="rId38"/>
    <sheet xmlns:r="http://schemas.openxmlformats.org/officeDocument/2006/relationships" name="Business Acquisition - Summary " sheetId="39" state="visible" r:id="rId39"/>
    <sheet xmlns:r="http://schemas.openxmlformats.org/officeDocument/2006/relationships" name="Earnings Per Share (Detail)" sheetId="40" state="visible" r:id="rId40"/>
    <sheet xmlns:r="http://schemas.openxmlformats.org/officeDocument/2006/relationships" name="Segment Reporting - Additional " sheetId="41" state="visible" r:id="rId41"/>
    <sheet xmlns:r="http://schemas.openxmlformats.org/officeDocument/2006/relationships" name="Segment Information about Repor" sheetId="42" state="visible" r:id="rId42"/>
    <sheet xmlns:r="http://schemas.openxmlformats.org/officeDocument/2006/relationships" name="Segment Information about Rep_2" sheetId="43" state="visible" r:id="rId43"/>
    <sheet xmlns:r="http://schemas.openxmlformats.org/officeDocument/2006/relationships" name="Segment Information About Rep_3" sheetId="44" state="visible" r:id="rId44"/>
    <sheet xmlns:r="http://schemas.openxmlformats.org/officeDocument/2006/relationships" name="Segment Reporting (Detail)" sheetId="45" state="visible" r:id="rId45"/>
    <sheet xmlns:r="http://schemas.openxmlformats.org/officeDocument/2006/relationships" name="Debt - Additional Information (" sheetId="46" state="visible" r:id="rId46"/>
    <sheet xmlns:r="http://schemas.openxmlformats.org/officeDocument/2006/relationships" name="Summary of Company's Debt (Deta" sheetId="47" state="visible" r:id="rId47"/>
    <sheet xmlns:r="http://schemas.openxmlformats.org/officeDocument/2006/relationships" name="Principal Maturities of Debt (D" sheetId="48" state="visible" r:id="rId48"/>
    <sheet xmlns:r="http://schemas.openxmlformats.org/officeDocument/2006/relationships" name="Derivative Financial Instrume_3" sheetId="49" state="visible" r:id="rId49"/>
    <sheet xmlns:r="http://schemas.openxmlformats.org/officeDocument/2006/relationships" name="Information Related to Recurrin" sheetId="50" state="visible" r:id="rId50"/>
    <sheet xmlns:r="http://schemas.openxmlformats.org/officeDocument/2006/relationships" name="Information Related to Effect o" sheetId="51" state="visible" r:id="rId51"/>
    <sheet xmlns:r="http://schemas.openxmlformats.org/officeDocument/2006/relationships" name="Fair Value Measurements - Addit" sheetId="52" state="visible" r:id="rId52"/>
    <sheet xmlns:r="http://schemas.openxmlformats.org/officeDocument/2006/relationships" name="Schedule of Reclassification Ad" sheetId="53" state="visible" r:id="rId53"/>
    <sheet xmlns:r="http://schemas.openxmlformats.org/officeDocument/2006/relationships" name="Revenue Recognition - Additiona" sheetId="54" state="visible" r:id="rId54"/>
    <sheet xmlns:r="http://schemas.openxmlformats.org/officeDocument/2006/relationships" name="Revenue Recognition - Additio_2" sheetId="55" state="visible" r:id="rId55"/>
    <sheet xmlns:r="http://schemas.openxmlformats.org/officeDocument/2006/relationships" name="Unearned Revenue By Segment (De" sheetId="56" state="visible" r:id="rId56"/>
    <sheet xmlns:r="http://schemas.openxmlformats.org/officeDocument/2006/relationships" name="Changes in Unearned Revenue (De" sheetId="57" state="visible" r:id="rId57"/>
    <sheet xmlns:r="http://schemas.openxmlformats.org/officeDocument/2006/relationships" name="New Accounting Pronouncements -" sheetId="58" state="visible" r:id="rId58"/>
    <sheet xmlns:r="http://schemas.openxmlformats.org/officeDocument/2006/relationships" name="Leases - Additional Information" sheetId="59" state="visible" r:id="rId59"/>
    <sheet xmlns:r="http://schemas.openxmlformats.org/officeDocument/2006/relationships" name="Leases - Summary of Total Lease" sheetId="60" state="visible" r:id="rId60"/>
    <sheet xmlns:r="http://schemas.openxmlformats.org/officeDocument/2006/relationships" name="Leases - Summary of Operating L" sheetId="61" state="visible" r:id="rId61"/>
    <sheet xmlns:r="http://schemas.openxmlformats.org/officeDocument/2006/relationships" name="Assets and Liabilities Held f_3" sheetId="62" state="visible" r:id="rId62"/>
    <sheet xmlns:r="http://schemas.openxmlformats.org/officeDocument/2006/relationships" name="Assets and Liabilities Held f_4" sheetId="63" state="visible" r:id="rId63"/>
  </sheets>
  <definedNames/>
  <calcPr calcId="124519" fullCalcOnLoad="1"/>
</workbook>
</file>

<file path=xl/sharedStrings.xml><?xml version="1.0" encoding="utf-8"?>
<sst xmlns="http://schemas.openxmlformats.org/spreadsheetml/2006/main" uniqueCount="691">
  <si>
    <t>Document and Entity Information - shares</t>
  </si>
  <si>
    <t>6 Months Ended</t>
  </si>
  <si>
    <t>Jun. 30, 2019</t>
  </si>
  <si>
    <t>Jul. 2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THRM</t>
  </si>
  <si>
    <t>Entity Registrant Name</t>
  </si>
  <si>
    <t>GENTHERM INC</t>
  </si>
  <si>
    <t>Entity Central Index Key</t>
  </si>
  <si>
    <t>0000903129</t>
  </si>
  <si>
    <t>Entity Current Reporting Status</t>
  </si>
  <si>
    <t>Yes</t>
  </si>
  <si>
    <t>Current Fiscal Year End Date</t>
  </si>
  <si>
    <t>--12-31</t>
  </si>
  <si>
    <t>Entity Filer Category</t>
  </si>
  <si>
    <t>Large Accelerated Filer</t>
  </si>
  <si>
    <t>Entity Small Business</t>
  </si>
  <si>
    <t>Entity Emerging Growth Company</t>
  </si>
  <si>
    <t>Entity Common Stock, Shares Outstanding</t>
  </si>
  <si>
    <t>Entity Shell Company</t>
  </si>
  <si>
    <t>Entity File Number</t>
  </si>
  <si>
    <t>0-21810</t>
  </si>
  <si>
    <t>Entity Tax Identification Number</t>
  </si>
  <si>
    <t>954318554</t>
  </si>
  <si>
    <t>Entity Address, Address Line One</t>
  </si>
  <si>
    <t>21680 Haggerty Road</t>
  </si>
  <si>
    <t>Entity Address, City or Town</t>
  </si>
  <si>
    <t>Northville</t>
  </si>
  <si>
    <t>Entity Address, State or Province</t>
  </si>
  <si>
    <t>MI</t>
  </si>
  <si>
    <t>Entity Address, Postal Zip Code</t>
  </si>
  <si>
    <t>48167</t>
  </si>
  <si>
    <t>City Area Code</t>
  </si>
  <si>
    <t>248</t>
  </si>
  <si>
    <t>Local Phone Number</t>
  </si>
  <si>
    <t>504-0500</t>
  </si>
  <si>
    <t>Consolidated Condensed Balance Sheets - USD ($) $ in Thousands</t>
  </si>
  <si>
    <t>Dec. 31, 2018</t>
  </si>
  <si>
    <t>Current Assets:</t>
  </si>
  <si>
    <t>Cash and cash equivalents</t>
  </si>
  <si>
    <t>Restricted cash</t>
  </si>
  <si>
    <t>Accounts receivable, less allowance of $1,399 and $851, respectively</t>
  </si>
  <si>
    <t>Inventory:</t>
  </si>
  <si>
    <t>Raw materials</t>
  </si>
  <si>
    <t>Work in process</t>
  </si>
  <si>
    <t>Finished goods</t>
  </si>
  <si>
    <t>Inventory, net</t>
  </si>
  <si>
    <t>Derivative financial instruments</t>
  </si>
  <si>
    <t>Prepaid expenses and other assets</t>
  </si>
  <si>
    <t>Assets held for sale</t>
  </si>
  <si>
    <t>Total current assets</t>
  </si>
  <si>
    <t>Property and equipment, net</t>
  </si>
  <si>
    <t>Goodwill</t>
  </si>
  <si>
    <t>Other intangible assets, net</t>
  </si>
  <si>
    <t>Operating lease right-of-use assets</t>
  </si>
  <si>
    <t>Deferred financing costs</t>
  </si>
  <si>
    <t>Deferred income tax assets</t>
  </si>
  <si>
    <t>Other non-current assets</t>
  </si>
  <si>
    <t>Total assets</t>
  </si>
  <si>
    <t>Current Liabilities:</t>
  </si>
  <si>
    <t>Accounts payable</t>
  </si>
  <si>
    <t>Accrued liabilities</t>
  </si>
  <si>
    <t>Current lease liabilities</t>
  </si>
  <si>
    <t>Current maturities of long-term debt</t>
  </si>
  <si>
    <t>Liabilities held for sale</t>
  </si>
  <si>
    <t>Total current liabilities</t>
  </si>
  <si>
    <t>Pension benefit obligation</t>
  </si>
  <si>
    <t>Non-current lease liabilities</t>
  </si>
  <si>
    <t>Long-term debt, less current maturities</t>
  </si>
  <si>
    <t>Deferred income tax liabilities</t>
  </si>
  <si>
    <t>Other non-current liabilities</t>
  </si>
  <si>
    <t>Total liabilities</t>
  </si>
  <si>
    <t>Common Stock:</t>
  </si>
  <si>
    <t>No par value; 55,000,000 shares authorized, 33,147,567 and 33,856,629 issued and outstanding at June 30, 2019 and December 31, 2018, respectively</t>
  </si>
  <si>
    <t>Paid-in capital</t>
  </si>
  <si>
    <t>Accumulated other comprehensive loss</t>
  </si>
  <si>
    <t>Accumulated earnings</t>
  </si>
  <si>
    <t>Total shareholders’ equity</t>
  </si>
  <si>
    <t>Total liabilities and shareholders’ equity</t>
  </si>
  <si>
    <t>Consolidated Condensed Balance Sheets (Parenthetical) - USD ($) $ in Thousands</t>
  </si>
  <si>
    <t>Statement Of Financial Position [Abstract]</t>
  </si>
  <si>
    <t>Accounts receivable, allowance</t>
  </si>
  <si>
    <t>Common Stock, par value</t>
  </si>
  <si>
    <t xml:space="preserve"> </t>
  </si>
  <si>
    <t>Common Stock, shares authorized</t>
  </si>
  <si>
    <t>Common Stock, shares issued</t>
  </si>
  <si>
    <t>Common Stock, shares outstanding</t>
  </si>
  <si>
    <t>Consolidated Condensed Statements of Income - USD ($) $ in Thousands</t>
  </si>
  <si>
    <t>3 Months Ended</t>
  </si>
  <si>
    <t>Jun. 30, 2018</t>
  </si>
  <si>
    <t>Income Statement [Abstract]</t>
  </si>
  <si>
    <t>Product revenues</t>
  </si>
  <si>
    <t>Type of Revenue [Extensible List]</t>
  </si>
  <si>
    <t>us-gaap:ProductMember</t>
  </si>
  <si>
    <t>Cost of sales</t>
  </si>
  <si>
    <t>Gross margin</t>
  </si>
  <si>
    <t>Operating expenses:</t>
  </si>
  <si>
    <t>Net research and development expenses</t>
  </si>
  <si>
    <t>Selling, general and administrative expenses</t>
  </si>
  <si>
    <t>Acquisition transaction expenses</t>
  </si>
  <si>
    <t>Restructuring expenses</t>
  </si>
  <si>
    <t>Total operating expenses</t>
  </si>
  <si>
    <t>Operating income</t>
  </si>
  <si>
    <t>Interest expense</t>
  </si>
  <si>
    <t>Foreign currency (loss) gain</t>
  </si>
  <si>
    <t>Gain on sale of business</t>
  </si>
  <si>
    <t>Impairment loss</t>
  </si>
  <si>
    <t>Other income</t>
  </si>
  <si>
    <t>Earnings before income tax</t>
  </si>
  <si>
    <t>Income tax expense</t>
  </si>
  <si>
    <t>Net income</t>
  </si>
  <si>
    <t>Basic earnings per share</t>
  </si>
  <si>
    <t>Diluted earnings per share</t>
  </si>
  <si>
    <t>Weighted average number of shares – basic</t>
  </si>
  <si>
    <t>Weighted average number of shares – diluted</t>
  </si>
  <si>
    <t>Consolidated Condensed Statements of Comprehensive Income (Loss) - USD ($) $ in Thousands</t>
  </si>
  <si>
    <t>Statement Of Income And Comprehensive Income [Abstract]</t>
  </si>
  <si>
    <t>Other comprehensive income (loss), gross of tax:</t>
  </si>
  <si>
    <t>Foreign currency translation adjustments gain (loss)</t>
  </si>
  <si>
    <t>Unrealized gain (loss) on foreign currency derivative securities</t>
  </si>
  <si>
    <t>Unrealized loss on commodity derivative securities</t>
  </si>
  <si>
    <t>Other comprehensive income (loss), gross of tax</t>
  </si>
  <si>
    <t>Other comprehensive income (loss), related tax effect:</t>
  </si>
  <si>
    <t>Cumulative effect of accounting change due to ASU 2018-02</t>
  </si>
  <si>
    <t>Other comprehensive income (loss), related tax effect</t>
  </si>
  <si>
    <t>Other comprehensive (loss) income, net of tax</t>
  </si>
  <si>
    <t>Comprehensive income (loss)</t>
  </si>
  <si>
    <t>Consolidated Condensed Statements of Cash Flows - USD ($) $ in Thousands</t>
  </si>
  <si>
    <t>Operating Activities:</t>
  </si>
  <si>
    <t>Adjustments to reconcile net income to net cash provided by operating activities:</t>
  </si>
  <si>
    <t>Depreciation and amortization</t>
  </si>
  <si>
    <t>Deferred income taxes</t>
  </si>
  <si>
    <t>Stock compensation</t>
  </si>
  <si>
    <t>Defined benefit plan income</t>
  </si>
  <si>
    <t>Provision of doubtful accounts</t>
  </si>
  <si>
    <t>Loss on sale of property and equipment</t>
  </si>
  <si>
    <t>Operating lease expense</t>
  </si>
  <si>
    <t>Changes in assets and liabilities:</t>
  </si>
  <si>
    <t>Accounts receivable</t>
  </si>
  <si>
    <t>Inventory</t>
  </si>
  <si>
    <t>Net cash provided by operating activities</t>
  </si>
  <si>
    <t>Investing Activities:</t>
  </si>
  <si>
    <t>Proceeds from the sale of property and equipment</t>
  </si>
  <si>
    <t>Proceeds from sale of a business</t>
  </si>
  <si>
    <t>Acquisition of subsidiary, net of cash acquired</t>
  </si>
  <si>
    <t>Purchases of property and equipment</t>
  </si>
  <si>
    <t>Net cash provided by (used in) investing activities</t>
  </si>
  <si>
    <t>Financing Activities:</t>
  </si>
  <si>
    <t>Borrowing of debt</t>
  </si>
  <si>
    <t>Repayments of debt</t>
  </si>
  <si>
    <t>Cash paid for financing costs</t>
  </si>
  <si>
    <t>Cash paid for the cancellation of restricted stock</t>
  </si>
  <si>
    <t>Proceeds from the exercise of Common Stock options</t>
  </si>
  <si>
    <t>Repurchase of Common Stock</t>
  </si>
  <si>
    <t>Net cash used in financing activities</t>
  </si>
  <si>
    <t>Foreign currency effect</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taxes</t>
  </si>
  <si>
    <t>Cash paid for interest</t>
  </si>
  <si>
    <t>Supplemental disclosure of non-cash transactions:</t>
  </si>
  <si>
    <t>Common Stock issued to Board of Directors and employees</t>
  </si>
  <si>
    <t>Consolidated Condensed Statements of Changes In Shareholders' Equity - USD ($) $ in Thousands</t>
  </si>
  <si>
    <t>Total</t>
  </si>
  <si>
    <t>Common Stock</t>
  </si>
  <si>
    <t>Additional Paid-in Capital</t>
  </si>
  <si>
    <t>AOCI Attributable to Parent</t>
  </si>
  <si>
    <t>Retained Earnings</t>
  </si>
  <si>
    <t>Beginning Balance at Dec. 31, 2017</t>
  </si>
  <si>
    <t>Beginning Balance (in shares) at Dec. 31, 2017</t>
  </si>
  <si>
    <t>Cumulative effect of accounting change due to adoption of ASU | ASU 2014-09</t>
  </si>
  <si>
    <t>Cumulative effect of accounting change due to adoption of ASU | ASU 2016-16</t>
  </si>
  <si>
    <t>Cumulative effect of accounting change due to adoption of ASU | ASU 2018-02</t>
  </si>
  <si>
    <t>Stock repurchase</t>
  </si>
  <si>
    <t>Stock repurchase (in shares)</t>
  </si>
  <si>
    <t>Exercise of Common Stock options for cash</t>
  </si>
  <si>
    <t>Exercise of Common Stock options for cash (in shares)</t>
  </si>
  <si>
    <t>Cancellation of restricted stock</t>
  </si>
  <si>
    <t>Cancelation of restricted stock (in shares)</t>
  </si>
  <si>
    <t>Stock option compensation</t>
  </si>
  <si>
    <t>Commons stock issued to Board of Directors and employees (in shares)</t>
  </si>
  <si>
    <t>Currency translation, net</t>
  </si>
  <si>
    <t>Foreign currency hedge, net</t>
  </si>
  <si>
    <t>Commodity hedge, net</t>
  </si>
  <si>
    <t>Ending Balance at Jun. 30, 2018</t>
  </si>
  <si>
    <t>Ending Balance (in shares) at Jun. 30, 2018</t>
  </si>
  <si>
    <t>Beginning Balance at Mar. 31, 2018</t>
  </si>
  <si>
    <t>Beginning Balance (in shares) at Mar. 31, 2018</t>
  </si>
  <si>
    <t>Beginning Balance at Dec. 31, 2018</t>
  </si>
  <si>
    <t>Beginning Balance (in shares) at Dec. 31, 2018</t>
  </si>
  <si>
    <t>Cumulative effect of accounting change due to adoption of ASU | ASU 2016-02</t>
  </si>
  <si>
    <t>Ending Balance at Jun. 30, 2019</t>
  </si>
  <si>
    <t>Ending Balance (in shares) at Jun. 30, 2019</t>
  </si>
  <si>
    <t>Beginning Balance at Mar. 31, 2019</t>
  </si>
  <si>
    <t>Beginning Balance (in shares) at Mar. 31, 2019</t>
  </si>
  <si>
    <t>The Company</t>
  </si>
  <si>
    <t>Organization Consolidation And Presentation Of Financial Statements [Abstract]</t>
  </si>
  <si>
    <t xml:space="preserve">Note 1 – The Company Gentherm Incorporated is a global technology and industry leader in the design, development, and manufacturing of innovative thermal management technologies. Unless the context otherwise requires, the terms “Gentherm”, “Company”, “we”, “us” and “our” used herein refer to Gentherm Incorporated and its consolidated subsidiaries. Our products provide solutions for automotive passenger climate comfort and convenience, battery thermal management and cell connecting systems, as well as patient temperature management within the health care industry. Our automotive products can be found on the vehicles of nearly all major automotive manufacturers operating in North America, Europe and Asia. We operate in locations aligned with our major customers’ product strategies to provide locally enhanced design, integration and production capabilities and to identify future thermal technology product opportunities in both automotive and other markets. We concentrate our research on the development of new technologies and new applications from existing technologies to create product and market opportunities for a wide array of thermal management solutions. Sale of Cincinnati Sub-Zero Industrial Chamber Business (CSZ-IC) On February 1, 2019, as part of the Company’s Fit-for-Growth initiative to eliminate investments in non-core businesses, we completed the sale of the Cincinnati Sub-Zero industrial chamber business (“CSZ-IC”) and former Cincinnati Sub-Zero headquarters facility to Weiss Technik North America, Inc. for total cash proceeds of $47,500, including $2,500 of the cash proceeds were placed into an escrow account for a period of up to one year as partial security for the Company’s obligations under the sale agreement. In connection with the sale, Gentherm entered into an operating lease agreement for a portion of the office and manufacturing building space purchased by Weiss Technik North America, Inc. The Company recognized a $4,970 pre-tax gain on the sale of CSZ-IC during the six-month period ended June 30, 2019. Restructuring As part of the Company’s continued efforts to optimize its cost structure, the Company has undertaken several discrete restructuring actions. During the three- and six-month periods ended June 30, 2019, the Company recognized $860 and $1,259 of one-time employee termination costs, respectively, and $349 and $349 of consultant costs, respectively. These restructuring expenses were primarily associated with restructuring actions focused on the rotation of our manufacturing footprint to lower cost locations and the reduction of global overhead costs. These discrete restructuring actions are expected to approximate the total cumulative costs for those actions. The Company will continue to explore opportunities to improve its future profitability and competitiveness. These actions may result in the recognition of additional restructuring charges that could be material. During the three- and six-month periods ended June 30, 2018, the Company recognized $1,057 and $1,737 of one-time employee termination costs, respectively, and $37 and $1,499 of consultant costs, respectively. Advanced Research and Development Rationalization and Site Consolidation In June 2018, Gentherm completed a sale of its battery management systems division located in Irvine, California. A loss on the sale of $1,107 was recognized in restructuring expenses during the three- and six-month periods ended June 30, 2018. An additional loss of $425 was recognized during the six-month period ended June 30, 2019. During the three- and six-month periods ended June 30, 2018, Gentherm recognized $881 in one-time employee termination costs and $435 in contract termination costs associated with the closure of two leased facilities located in Azusa, California. Upon the adoption of ASU 2016-02, the remaining restructuring reserve related to the contract termination costs was released and an operating lease liability was established in its place The Company has recorded approximately $4,669 of restructuring expenses since inception of this program and it is considered substantially complete. GPT and CSZ-IC During 2018, Gentherm launched a program to actively market GPT and CSZ-IC and initiated all other actions required to complete the divestiture plan. During the three- and six-month periods ended June 30, 2019, the Company recognized $0 and $251 of one-time employee termination costs, respectively, and $22 and $861 of consultant costs, respectively. Note 1 – The Company – Continued During the three- and six-month periods ended June 30, 2018, the Company recognized $61 and $210 of one-time employee termination costs, respectively. The Company has recorded approximately $2,173 of restructuring expenses since inception of this program. Management cannot reasonably estimate the total amount of additional costs expected to be incurred. See Note 13 to our consolidated condensed financial statements for additional information regarding the assets and liabilities classified as held for sale. Restructuring Liability Restructuring liabilities totaling $649 and $2,547 as of June 30, 2019 and December 31, 2018, respectively, are classified as accrued liabilities on the consolidated condensed balance sheets. A reconciliation of the beginning and ending restructuring liability is as follows:
One-Time Employee Termination Benefit Costs
Contract Termination Costs
Consulting Costs
Asset Disposal Costs
Total
Six Months Ended June 30, 2019
Balance, beginning of period
$
2,079
$
389
$
79
$
—
$
2,547
Additions, charged to restructuring expenses
1,510
—
1,210
425
3,145
Payments
(3,003
)
(139
)
(1,283
)
(425
)
(4,850
)
Reclassification to lease liability
—
(193
)
—
—
(193
)
Balance, end of period
$
586
$
57
$
6
$
—
$
649
Note 1 – The Company – Continued The cumulative amount of restructuring expenses incurred and recognized in the automotive and industrial reporting segments during the six-month period ended June 30, 2019 was $1,543 and $1,602, respectively. </t>
  </si>
  <si>
    <t>Summary of Significant Accounting Policies and Basis of Presentation</t>
  </si>
  <si>
    <t>Accounting Policies [Abstract]</t>
  </si>
  <si>
    <t>Note 2 – Summary of Significant Accounting Policies and Basis of Presentation Accounting Principles Our unaudited consolidated condensed financial statements and accompanying notes have been prepared in accordance with accounting principles generally accepted in the United States of America for interim financial information and pursuant to the rules and regulations of the Securities and Exchange Commission. Certain information and note disclosures normally included in the audited annual consolidated financial statements prepared in accordance with generally accepted accounting principles in the United States of America have been condensed or omitted pursuant to those rules and regulations. In the opinion of management, all adjustments, consisting of normal recurring items, considered necessary for a fair presentation of our results of operations, financial position and cash flows have been included. The balance sheet as of December 31, 2018 was derived from audited annual consolidated financial statements but does not include all disclosures required by accounting principles generally accepted in the United States of America. Certain reclassifications of prior year’s amounts have been made to conform with the current year’s presentation. Notably, $2,621 and $5,318 in customer relationship amortization was reclassified from product revenues to selling, general and administrative expenses for the three- and six-month periods ended June 30, 2018, respectively. Operating results for the six-month period ended June 30, 2019 are not necessarily indicative of the results that may be expected for the year ending December 31, 2019. These consolidated condensed financial statements should be read in conjunction with the audited consolidated financial statements and the notes thereto included in our Annual Report on Form 10-K for the year ended December 31, 2018. Consolidation The consolidated condensed financial statements at June 30, 2019 and December 31, 2018 and for the six-month periods ended June 30, 2019 and 2018, reflect the consolidated financial position, the consolidated operating results and the consolidated cash flows of the Company. Investments in affiliates in which Gentherm would not have control, but would have the ability to exercise significant influence over operating and financial policies, would be accounted for under the equity method. All other equity investments are measured at cost, less impairment, with changes in fair value recognized in net income. Use of Estimates The presentation of financial statements in conformity with generally accepted accounting principles in the United States of America requires management to make estimates and assumptions that affect the reported amounts of assets, liabilities, revenues and expenses. Actual results could differ from those estimates and assumptions. Note 2 – Summary of Significant Accounting Policies and Basis of Presentation – Continued Cash, cash equivalents and restricted cash The Company has cash that is legally restricted as to use or withdrawal. A reconciliation of cash and cash equivalents on the consolidated condensed balance sheets to cash, cash equivalents and restricted cash presented on the consolidated condensed statements of cash flows is as follows:
Year
June 30, 2019
June 30, 2018
December 31,
Cash and cash equivalents presented in the consolidated condensed balance sheets
$
33,677
$
39,620
$
65,357
$
103,172
Restricted cash
2,504
—
—
—
Cash, cash equivalents and restricted cash presented in the consolidated condensed statements of cash flows
$
36,181
$
39,620
$
65,357
$
103,172
Leases The Company determines whether a contractual arrangement is or contains a lease at inception. Leases that are operating in nature are recognized in operating lease right-of-use assets, accrued liabilities and non-current lease liabilities on our consolidated condensed balance sheets. While Gentherm is not currently party to any leases that qualify as financing leases, right-of-use assets and liabilities recognized from financing leases would be presented separately from the right-of-use assets and liabilities recognized from operating leases on our consolidated condensed balance sheet. Lease liabilities are measured initially at the present value of the sum of the future minimum rental payments at the commencement date of the lease. Lease payments that will vary in the future due to changes in facts and circumstances are excluded from the calculation of rental payments, unless those variable payments are based on an index or rate. Rental payments are discounted using an incremental borrowing rate based on the Company’s credit rating, determined on a fully collateralized loan basis from information available at commencement date, and the duration of the lease term (the “reference rate”). Judgement is used to assess the importance of risk factor inputs during the computation of the Company’s credit rating. For significant leases at foreign subsidiaries denominated in U.S. Dollars, a risk premium associated with the borrower subsidiary’s country is added to the reference rate. For significant leases at foreign subsidiaries denominated in a foreign currency, the U.S. Dollar risk free rate with a duration similar to that of the lease term is subtracted from the reference rate and a corresponding foreign currency risk free rate with a duration similar to that of the lease term is added to the reference rate. Judgement is used to determine whether foreign subsidiary leases are significant. Operating lease right-of-use assets are measured at the amount of the lease liability, adjusted for prepaid or accrued lease payments, lease incentive received, and initial direct costs incurred, as applicable. Periods covered by an option to extend the lease are initially included in the measurement of an operating lease right-of-use asset and lease liability only when it is reasonably certain we will exercise the option. Gentherm’s lease agreements do not contain residual value guarantees or impose restrictions or covenants on the Company. For all classes of underlying assets, the Company accounts for leases that contain separate lease and nonlease components as containing a single lease component. The Company does not recognize lease right-of-use assets and lease liabilities from leases with an original lease term of 12 months or less and, instead, recognizes rent payments on a straight-line basis over the lease term in the Company’s consolidated condensed statement of income. See Note 11 to our consolidated condensed financial statements for description of the changes made to our accounting policy for leases that resulted from the adoption of a new lease standard. Impairments of Goodwill and Other Intangible Assets Whenever events or changes in circumstances indicate that it is more likely than not that a reporting unit’s fair value is less than it’s carrying amount, the Company then compares the fair value of the reporting unit to the related net book value. If the net book value of a reporting unit exceeds its fair value, an impairment loss is measured and recognized. The fair value of a reporting unit is estimated by analyzing internal inputs (level 3) to calculate forward values and discounting those values to the present value. Note 2 – Summary of Significant Accounting Policies and Basis of Presentation – Continued There were no events or changes in circumstances which would indicate goodwill or other intangibles were impaired during the six-months ended June 30, 2019. A rolled forward reconciliation of goodwill from December 31, 2018 to June 30, 2019 is as follows:
Six Months Ended June 30, 2019
Balance, beginning of period
$
55,311
Stihler acquisition
9,816
Currency impact
(13)
Balance, end of period
$
65,114
Assets and Liabilities Held for Sale The Company classifies assets and liabilities (disposal group)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cost to sell. A loss resulting from this initial measurement is recognized in the period in which the held for sale criteria are met. The Company assesses the fair value of a disposal group, less cost to sell, each reporting period it remains classified as held for sale and reports any subsequent changes in the disposal group’s fair value less cost to sell (increase or decrease) as an adjustment to the disposal group’s carrying amount. Subsequent increases in fair value less cost to sell are recognized, but not in excess of the carrying amount of the disposal group at the time it was initially classified as held for sale. The Company reports assets and liabilities of the disposal group in the line items assets held for sale and liabilities held for sale in the consolidated condensed balance sheets as of each period the disposal group meets the criteria to be classified as held for sale. See Note 13 to our consolidated condensed financial statements for information about the assets and liabilities classified as held for sale.</t>
  </si>
  <si>
    <t>Business Acquisition</t>
  </si>
  <si>
    <t>Business Combinations [Abstract]</t>
  </si>
  <si>
    <t xml:space="preserve">Note 3 – Business Acquisition On April 1, 2019 Gentherm acquired Stihler Electronic GmbH (“Stihler”), a leading developer and manufacturer of patient and blood temperature management systems, for a purchase price of $15,476, net of cash acquired and including $653 of contingent consideration to be paid upon achievement of a milestone that must be completed by September 2020. In addition, the purchase agreement includes a contingent payment of $653 to be paid if the selling shareholder remains employed by Stihler through December 2020. This amount will be recorded as a component of selling, general and administrative expenses ratably over the service period. The results of operations of Stihler are reported within the Company’s Industrial segment from the date of acquisition. During the three- and six-month periods ended June 30, 2019, the Company incurred acquisition-related costs of approximately $342 and $380, respectively. These amounts were recorded as incurred, within the Company's consolidated statements of income. The acquisition was accounted for as a business combination, with the total purchase price allocated on a preliminary basis using information available in the second quarter of 2019. The preliminary purchase price and related allocation to the acquired net assets of Stihler, based on their estimated fair values, is shown below:
Purchase price, cash consideration, net of cash acquired
$
14,823
Purchase price, fair value of contingent consideration
653
Total purchase price, net of cash acquired
15,476
Accounts receivable
$
883
Inventory
1,698
Prepaid expenses and other assets
241
Operating lease right-of-use assets
263
Property and equipment
260
Other intangible assets
4,380
Goodwill
9,816
Assumed liabilities
(2,065
)
Net assets acquired
$
15,476
Other intangible assets primarily include amounts recognized for the fair value of customer-related intangible assets, which will be amortized over their estimated useful lives of approximately 9 years. The estimated fair value of these assets was based on third-party valuations and management’s estimates, generally utilizing an income approach. Goodwill recognized in this transaction is primarily attributable to intangible assets that do not qualify for separate recognition. It is estimated that $2,524 of the goodwill recognized will be deductible for income tax purposes. The purchase price and related allocation are preliminary and could be revised for up to one year as a result of adjustments made to the purchase price, additional information obtained regarding liabilities assumed, including, but not limited to, contingent liabilities, revisions of provisional estimates of fair values, including, but not limited to, the completion of independent appraisals and valuations related to property, plant and equipment and intangible assets, and certain tax attributes. The pro forma effect of the Stihler acquisition does not materially impact the Company’s reported results for any period presented, and as a result no pro forma financial statements are presented. </t>
  </si>
  <si>
    <t>Earnings Per Share</t>
  </si>
  <si>
    <t>Earnings Per Share [Abstract]</t>
  </si>
  <si>
    <t>Earnings per Share</t>
  </si>
  <si>
    <t>Note 4 – Basic earnings per share are computed by dividing net income by the weighted average number of shares of stock outstanding during the period. The Company’s diluted earnings per share give effect to all potential Common Stock outstanding during a period that do not have an anti-dilutive impact to the calculation. In computing the diluted earnings per share, the treasury stock method is used in determining the number of shares assumed to be issued from the exercise of Common Stock equivalents. The following summarizes the Common Stock included in the basic and diluted shares, as disclosed on the face of the consolidated condensed statements of income:
Three Months
Six Months
2019
2018
2019
2018
Weighted average number of shares for calculation of basic EPS
33,440,764
36,523,742
33,508,479
36,560,193
Stock options, restricted stock awards and restricted stock units under equity incentive plans
132,844
143,257
142,638
103,033
Weighted average number of shares for calculation of diluted EPS
33,573,608
36,666,999
33,651,117
36,663,226
Note 4 – Earnings Per Share – Continued The following table represents Common Stock issuable upon the exercise of certain stock options that have been excluded from the diluted earnings calculation because the effect of their inclusion would be anti-dilutive.
Three Months
Six Months
2019
2018
2019
2018
Stock options outstanding for equity incentive plans
630
1,530
630
1,743</t>
  </si>
  <si>
    <t>Segment Reporting</t>
  </si>
  <si>
    <t>Segment Reporting [Abstract]</t>
  </si>
  <si>
    <t>Note 5 – Segment Reporting Segment information is used by management for making strategic operating decisions for the Company. Management evaluates the performance of the Company’s segments based primarily on operating income or loss. The Company’s reportable segments are as follows:
Automotive
•
Industrial – the combined operating results of GPT, Gentherm Medical and Gentherm’s advanced research and development division. We perform advanced research and development on thermal management systems, including those that utilize new proprietary comfort software algorithms, to enhance the efficiency and functionality of our automotive heating and cooling products. Unlike research and development that relates to a specific product application for a customer, advanced research and development activities affect products and technologies that are not currently generating product revenues. The segment includes government sponsored research projects.
Reconciling Items – The tables below present segment information about the reported product revenues, depreciation and amortization and operating income (loss) of the Company for three- and six-month period ended June 30, 2019 and 2018. With the exception of goodwill, asset information by segment is not reported since the Company does not manage assets at a segment level. As of June 30, 2019, goodwill assigned to our Automotive and Industrial segments were $37,466 and $27,648, respectively. As of June 30, 2018, goodwill assigned to our Automotive and Industrial segments were $38,072 and $30,773, respectively.
Three Months Ended June 30,
Automotive
Industrial (1)
Reconciling
Consolidated
2019:
Product revenues
$
229,700
$
13,626
$
—
$
243,326
Depreciation and amortization
10,327
416
422
11,165
Operating income (loss)
37,931
(4,121
)
(13,753
)
20,057
2018:
Product revenues (1)
$
243,150
$
23,250
$
—
$
266,400
Depreciation and amortization
11,263
1,008
660
12,931
Operating income (loss)
37,240
(7,881
)
(13,766
)
15,593
(1)
Industrial segment includes $10,418 in product revenue, $635 in depreciation and amortization, and $237 in operating income from CSZ-IC for the three-month period ended June 30, 2018. On February 1, 2019, we completed the sale of CSZ-IC. Note 5 – Segment Reporting – Continued
Six Months Ended June 30,
Automotive
Industrial (1)
Reconciling
Consolidated
2019:
Product revenues
$
472,057
$
29,190
$
—
$
501,247
Depreciation and amortization
20,490
839
888
22,217
Operating income (loss)
77,827
(8,635
)
(27,290
)
41,902
2018:
Product revenues (1)
$
485,571
$
45,415
$
—
$
530,986
Depreciation and amortization
22,368
2,063
1,392
25,823
Operating income (loss)
78,404
(14,561
)
(27,601
)
36,242
(1)
Industrial segment includes $3,418 and $20,631 in product revenues, $0 and $1,260 in depreciation and amortization, and $198 and $837 in operating income from CSZ-IC for the six-month periods ended June 30, 2019 and 2018, respectively. Automotive and Industrial segment product revenues by product category for the three- and six-month periods ended June 30, 2019 and 2018 are as follows:
Three Months Ended June 30,
2019
2018
% Change
Climate Control Seats (CCS)
$
88,437
$
90,395
(2.1
)
%
Seat Heaters
73,628
80,176
(8.2
)
%
Steering Wheel Heaters
16,029
17,540
(8.6
)
%
Automotive Cables
22,205
25,645
(13.4
)
%
Battery Thermal Management (BTM) (a)
8,897
7,241
22.9
%
Electronics
11,454
15,842
(27.6
)
%
Other Automotive
9,050
6,311
43.4
%
Subtotal Automotive
$
229,700
$
243,150
(5.5
)
%
Remote Power Generation (GPT)
3,745
5,270
(28.9
)
%
Industrial Chambers
—
10,418
(100.0
)
%
Gentherm Medical
9,881
7,562
30.7
%
Subtotal Industrial
$
13,626
$
23,250
(41.4
)
%
Total Company
$
243,326
$
266,400
(8.7
)
%
a)
Battery Thermal Management or BTM product revenues include Gentherm’s automotive grade, low cost, heat resistant fans and blowers used by customer for battery cooling through ventilation and production level shipments of the advanced TED based active cool system. Note 5 – Segment Reporting – Continued
Six Months Ended June 30,
2019
2018
% Change
Climate Control Seats (CCS)
$
182,791
$
178,613
2.3
%
Seat Heaters
147,548
164,396
(10.2
)
%
Steering Wheel Heaters
32,999
35,097
(6.0
)
%
Automotive Cables
45,955
52,510
(12.5
)
%
Battery Thermal Management (BTM)
19,641
11,402
72.3
%
Electronics
24,306
31,819
(23.6
)
%
Other Automotive
18,817
11,734
60.4
%
Subtotal Automotive
$
472,057
$
485,571
(2.8
)
%
Remote Power Generation (GPT)
7,704
9,932
(22.4
)
%
Industrial Chambers
3,418
20,631
(83.4
)
%
Gentherm Medical
18,068
14,852
21.7
%
Subtotal Industrial
$
29,190
$
45,415
(35.7
)
%
Total Company
$
501,247
$
530,986
(5.6
)
% Total product revenues information by geographic area is as follows (based on shipment destination):
Three Months Ended June 30,
2019
2018
United States
$
110,632
45.5
%
$
123,512
46.4
%
Germany
20,300
8.3
%
23,626
8.9
%
Japan
20,003
8.2
%
13,275
5.0
%
China
16,410
6.7
%
24,927
9.4
%
South Korea
15,577
6.4
%
15,783
5.9
%
Czech Republic
10,009
4.1
%
11,106
4.2
%
Canada
10,102
4.2
%
12,590
4.7
%
United Kingdom
6,833
2.8
%
8,467
3.2
%
Other
33,460
13.8
%
33,114
12.4
%
Total Non-U.S.
$
132,694
54.5
%
$
142,888
53.6
%
$
243,326
100.0
%
$
266,400
100.0
%
Six Months Ended June 30,
2019
2018
United States
$
229,086
45.7
%
$
243,862
45.9
%
Germany
43,510
8.7
%
45,988
8.7
%
Japan
38,594
7.7
%
26,848
5.1
%
China
32,007
6.4
%
49,131
9.3
%
South Korea
30,555
6.1
%
29,605
5.6
%
Czech Republic
22,151
4.4
%
22,821
4.3
%
Canada
20,393
4.1
%
25,703
4.8
%
United Kingdom
15,665
3.1
%
19,312
3.6
%
Other
69,286
13.8
%
67,716
12.8
%
Total Non-U.S.
$
272,161
54.3
%
$
287,124
54.1
%
$
501,247
100.0
%
$
530,986
100.0
%</t>
  </si>
  <si>
    <t>Debt</t>
  </si>
  <si>
    <t>Debt Disclosure [Abstract]</t>
  </si>
  <si>
    <t>Note 6 – Debt Amended Credit Agreement As of December 31, 2018, the Company, together with certain direct and indirect subsidiaries, had a credit agreement (the “Credit Agreement”) which included a revolving credit note (“U.S. Revolving Note”) with a maximum borrowing capacity of $350,000. On June 27, 2019, the Company entered into an Amended and Restated Credit Agreement (the “Amended Credit Agreement”) with a consortium of lenders and Bank of America, N.A. as administrative agent. The Amended Credit Agreement amends and restates in its entirety the Credit Agreement. The outstanding principal and interest of the U.S. Revolving Note under the Credit Agreement continued and constitute obligations under the Amended Credit Agreement. The Amended Credit Agreement increased the U.S. Revolving Note from $350,000 to $475,000 and extended the maturity from March 17, 2021 to June 27, 2024. Subject to specified conditions, the Company can increase the U.S. Revolving Note or incur secured term loans in an aggregate amount of $175,000. The U.S. borrowers and guarantors participating in the Amended Credit Agreement have entered into a related amended and restated pledge and security agreement. The amended and restated security agreement grants a security interest to the lenders in substantially all of the personal property of the Company and its U.S. subsidiaries designated as borrowers to secure their respective obligations under the Amended Credit Agreement, including the stock and membership interests of specified subsidiaries (limited to 66% of the stock in the case of certain non-U.S. subsidiaries). In addition to the security obligations, all obligations under the Amended Credit Agreement are unconditionally guaranteed by certain of the Company’s subsidiaries. The Amended Credit Agreement restricts the amount of dividend payments the Company can make to shareholders. The Amended Credit Agreement requires the Company and its subsidiaries to comply with customary affirmative and negative covenants, and contain customary events of default. The Amended Credit Agreement also requires the Company to maintain a minimum Consolidated Interest Coverage Ratio and Consolidated Leverage Ratio, as defined in the agreement. Under the Amended Credit Agreement, U.S. Dollar denominated loans bear interest at either a base rate (“Base Rate Loans”) or Eurocurrency rate (“Eurocurrency Rate Loans”), plus a margin (“Applicable Rate”). The rate for Base Rate Loans is equal to the highest of the Federal Funds Rate (2.40% at June 30, 2019) plus 0.50%, Bank of America’s prime rate (5.50% at June 30, 2019), or the Eurocurrency rate (0.00% at June 30, 2019) plus 1.00%. The rate for Eurocurrency Rate Loans denominated in U.S. Dollars is equal to the London Interbank Offered Rate (2.40% at June 30, 2019). All loans denominated in a currency other than the U.S. Dollar must be Eurocurrency Rate Loans. Interest is payable at least quarterly. The Applicable Rate varies based on the Consolidated Leverage Ratio reported by the Company. As long as the Company is not in default of the terms and conditions of the Amended Credit Agreement, the lowest and highest possible Applicable Rate is 1.25% and 2.25%, respectively, for Eurocurrency Rate Loans and 0.25% and 1.25%, respectively, for Base Rate Loans. In connection with the Amended Credit Agreement, the Company incurred debt issuance costs of $1,278 which have been capitalized and will be amortized into interest expense over the term of the credit facility. The Company also has two fixed interest rate loans with the German Investment Corporation (“DEG”), a subsidiary of KfW Banking Group, a Germany government-owned development bank. DEG China Loan The first DEG loan, a loan we used to fund capital investments in China (the “DEG China Loan”), is subject to semi-annual principal payments that began March, 2015 and will end September, 2019. Under the terms of the DEG China Loan, the Company must maintain a minimum Debt-to-Equity Ratio, Current Ratio and Debt Service Coverage Ratio, as defined by the DEG China Loan agreement, based on the financial statements of Gentherm’s wholly owned subsidiary, Gentherm Automotive Systems (China) Ltd. Note 6 – Debt – Continued DEG Vietnam Loan The Company’s second fixed interest rate loan agreement with DEG was used to finance the construction and set up of the Vietnam production facility (“DEG Vietnam Loan”). The DEG Vietnam Loan is subject to semi-annual principal payments that began November, 2017 and will end May, 2023. Under the terms of the DEG Vietnam Loan, the Company must maintain a minimum Equity Ratio and Enhanced Equity Ratio, as defined by the DEG Vietnam Loan agreement, based on the financial statements of Gentherm’s wholly owned subsidiary, Gentherm Vietnam Co. Ltd. Undrawn borrowing capacity under the U.S. Revolving Note was $378,533 as of June 30, 2019. The following table summarizes the Company’s debt at June 30, 2019 and at December 31, 2018.
June 30, 2019
December 31,
Interest
Principal
Principal
Credit Agreement:
U.S. Revolving Note (U.S. Dollar Denominations)
3.65
%
$
73,000
$
122,000
U.S. Revolving Note (Euro Denominations)
1.25
%
23,893
5,727
DEG China Loan
4.25
%
455
913
DEG Vietnam Loan
5.21
%
10,000
11,250
Total debt
107,348
139,890
Current portion
(2,955
)
(3,413
)
Long-term debt, less current maturities
$
104,393
$
136,477
The scheduled principal maturities of our debt as of June 30, 2019 are as follows:
Year
U.S. Revolving
DEG
DEG
Total
Remainder of 2019
$
—
$
455
$
1,250
$
1,705
2020
—
—
2,500
2,500
2021
—
—
2,500
2,500
2022
—
—
2,500
2,500
2023
—
—
1,250
1,250
2024
96,893
—
—
96,893
Total
$
96,893
$
455
$
10,000
$
107,348
As of June 30, 2019, we were in compliance, in all material respects, with all terms as outlined in the Amended Credit Agreement, DEG China Loan and DEG Vietnam Loan.</t>
  </si>
  <si>
    <t>Derivative Financial Instruments</t>
  </si>
  <si>
    <t>Derivative Instruments And Hedging Activities Disclosure [Abstract]</t>
  </si>
  <si>
    <t xml:space="preserve">Note 7 – Derivative Financial Instruments We are exposed to market risk from changes in foreign currency exchange rates, short-term interest rates and price fluctuations of certain material commodities such as copper. Market risks for changes in interest rates relate primarily to our debt obligations under our Amended Credit Agreement. Foreign currency exchange risks are attributable to sales to foreign customers and purchases from foreign suppliers not denominated in a location’s functional currency, foreign plant operations, intercompany indebtedness, intercompany investments and include exposures to the European Euro, Mexican Peso, Canadian Dollar, Hungarian Forint, Macedonian Denar, Ukrainian Hryvnia, Japanese Yen, Chinese Renminbi, Korean Won and Vietnamese Dong. Note 7 – Derivative Financial Instruments – Continued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we hedge our exposure to foreign currency exchange risks is one year. We had foreign currency derivative contracts with a notional value of $23,473 and $33,250 outstanding as of June 30, 2019 and December 31, 2018, respectively. The maximum length of time over which we hedge our exposure to price fluctuations in material commodities is two years. No commodity swap contracts were outstanding at June 30, 2019 or at December 31, 2018. We do not enter into derivative financial instruments for speculative or trading purposes. Our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balance sheet. When the underlying hedge transaction is realized, the gain or loss included in accumulated other comprehensive loss is recorded in earnings in the consolidated statements of income on the same line as the gain or loss on the hedged item attributable to the hedged risk. We record the ineffective portion of foreign currency hedging instruments, if any, to foreign currency gain (loss) in the consolidated statements of income. See Note 9 for the amount of unrealized loss associated with foreign currency derivatives previously reported in accumulated other comprehensive loss that was reclassified into earnings during 2019. Though we continuously monitor the hedging program, derivative positions and hedging strategies, foreign currency forward exchange agreements have not always been designated as hedging instruments for accounting purposes. The Company uses an income approach to value derivative instruments, analyzing quoted market prices to calculate the forward values and then discounts such forward values to the present value using benchmark rates at commonly quoted intervals for the instrument’s full term. Information related to the recurring fair value measurement of derivative instruments in our consolidated condensed balance sheet as of June 30, 2019 is as follows:
Asset Derivatives
Liability Derivatives
Net Asset/
Hedge Designation
Fair Value Hierarchy
Balance Sheet
Fair
Balance Sheet
Fair
Foreign currency derivatives
Cash flow hedge
Level 2
Current assets
$
1,155
Current liabilities
$
—
$
1,155
Information relating to the effect of derivative instruments on our consolidated condensed statements of income is as follows:
Location
Three Months Ended June 30, 2019
Three Months Ended June 30, 2018
Six Months Ended June 30, 2019
Six Months Ended June 30, 2018
Foreign currency derivatives
Product revenues
$
435
$
(524
)
$
675
$
(605
)
Selling, general and administrative
—
22
—
75
Other comprehensive income
297
(1,561
)
1,063
551
Foreign currency (loss) gain
(32
)
10
(69)
47
Total foreign currency derivatives
$
700
$
(2,053
)
$
1,669
$
68
Commodity derivatives
Cost of sales
$
—
$
—
—
$
145
Other comprehensive income
—
—
—
(218
)
Total commodity derivatives
$
—
$
—
$ $
—
$
(73)
We did not incur any hedge ineffectiveness during the three- and six-month periods ended June 30, 2019 and 2018. </t>
  </si>
  <si>
    <t>Fair Value Measurements</t>
  </si>
  <si>
    <t>Fair Value Disclosures [Abstract]</t>
  </si>
  <si>
    <t>Note 8 – Fair Value Measurements The Company bases fair value on a price that would be received to sell an asset or paid to transfer a liability in an orderly transaction between market participants at the measurement date. We have adopted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Inputs, other than quoted market prices included in Level 1, that are observable either directly or indirectly for the asset or liability. Level 3: Unobservable inputs that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Except for derivative instruments (see Note 7), a corporate owned life insurance policy, and the held for sale disposal group (see Note 13), the Company had no material financial assets and liabilities that are carried at fair value at June 30, 2019 and December 31, 2018. The carrying amounts of financial instruments comprising cash and cash equivalents, restricted cash, accounts receivable and accounts payable approximate their fair values due to the relatively short maturity of such instruments. The Company uses an income valuation technique to measure the fair values of its debt instruments by converting amounts of future cash flows to a single present value amount using rates based on current market expectations (Level 2 inputs). As of June 30, 2019, and December 31, 2018, the carrying values of the indebtedness of the Company’s Amended Credit Agreement and Credit Agreement, respectively, were not materially different than their estimated fair values because the interest rates on variable rate debt approximated rates currently available to the Company (see Note 6). Discount rates used to measure the fair value of the DEG Vietnam Loan and DEG China Loan are based on quoted swap rates. As of June 30, 2019, the carrying values of the DEG Vietnam Loan and DEG China Loan were $10,000 and $455, respectively, as compared to an estimated fair value of $10,030 and $462, respectively. As of December 31, 2018, the carrying value of the DEG Vietnam Loan and DEG China Loan were $11,250 and $913, respectively, as compared to an estimated fair value of $11,100 and $900, respectively. Certain Company assets are required to be recorded at fair value on a non-recurring basis when events and circumstances indicate that the carrying value may not be recoverable. Management’s estimates used to record impairment expense are inherently uncertain and may change in future periods.</t>
  </si>
  <si>
    <t>Reclassifications Out of Accumulated Other Comprehensive Loss</t>
  </si>
  <si>
    <t>Equity [Abstract]</t>
  </si>
  <si>
    <t>Note 9 – Reclassifications Out of Accumulated Other Comprehensive Loss Reclassification adjustments and other activities impacting accumulated other comprehensive income (loss) during the three- and six-month periods ended June 30, 2019 and 2018 are as follows:
Defined Benefit Pension Plans
Foreign Currency Translation Adjustments
Foreign Currency Hedge Derivatives
Total
Balance at March 31, 2019
$
(2,339
)
$
(41,408
)
$
595
$
(43,152
)
Other comprehensive income before reclassifications
—
3,477
475
3,952
Income tax effect of other comprehensive income before reclassifications
—
3
(104
)
(101
)
Amounts reclassified from accumulated other comprehensive loss into net income
—
—
(178
)
a
(178
)
Income taxes reclassified into net income
—
—
39
39
Net current period other comprehensive income
—
3,480
232
3,712
Balance at June 30, 2019
$
(2,339
)
$
(37,928
)
$
827
$
(39,440
) (a)
Defined Benefit Pension Plans
Foreign Currency Translation Adjustments
Foreign Currency Hedge Derivatives
Total
Balance at March 31, 2018
$
(2,415
)
$
(5,881
)
$
745
$
(7,551
)
Other comprehensive loss before reclassifications
—
(22,994
)
(1,392
)
(24,386
)
Income tax effect of other comprehensive loss before reclassifications
—
(156
)
374
218
Amounts reclassified from accumulated other comprehensive loss into net income
—
—
(169
)
a
(169
)
Income taxes reclassified into net income
—
—
45
45
Net current period other comprehensive loss
—
(23,150
)
(1,142
)
(24,292
)
Balance at June 30, 2018
$
(2,415
)
$
(29,031
)
$
(397
)
$
(31,843
)
(a)
The amounts reclassified from accumulated other comprehensive loss are included in cost of sales.
Defined Benefit Pension Plans
Foreign Currency Translation Adjustments
Foreign Currency Hedge Derivatives
Total
Balance at December 31, 2018
$
(2,339
)
$
(37,157
)
$
(4
)
$
(39,500
)
Other comprehensive income (loss) before reclassifications
—
(597
)
1,192
595
Income tax effect of other comprehensive income (loss) before reclassifications
—
(174
)
(260
)
(434)
Amounts reclassified from accumulated other comprehensive loss into net income
—
—
(129
)
a
(129
)
Income taxes reclassified into net income
—
—
28
28
Net current period other comprehensive income (loss)
—
(771
)
831
60
Balance at June 30, 2019
$
(2,339
)
$
(37,928
)
$
827
$
(39,440
)
(a)
The amounts reclassified from accumulated other comprehensive loss are included in cost of sales. Note 9 – Reclassifications Out of Accumulated Other Comprehensive Loss – Continued
Defined Benefit Pension Plans
Foreign Currency Translation Adjustments
Commodity Hedge Derivatives
Foreign Currency Hedge Derivatives
Total
Balance at December 31, 2017
$
(2,366
)
$
(17,555
)
$
277
$
(800
)
$
(20,444
)
Cumulative effect of accounting change due to adoption of ASU 2018-02
(49
)
—
9
—
(40
)
Other comprehensive income (loss) before reclassifications
—
(11,244
)
—
462
(10,782
)
Income tax effect of other comprehensive income (loss) before reclassifications
—
(232
)
—
(124
)
(356
)
Amounts reclassified from accumulated other comprehensive loss into net income
—
—
(218
)
a
89
a
(129
)
Income taxes reclassified into net income
—
—
(68
)
(24
)
(92
)
Net current period other comprehensive income (loss)
(49
)
(11,476
)
(277
)
403
(11,399
)
Balance at June 30, 2018
$
(2,415
)
$
(29,031
)
$
—
$
(397
)
$
(31,843
)
(a)
The amounts reclassified from accumulated other comprehensive loss are included in cost of sales. We expect all of the existing gains and losses related to foreign currency derivatives reported in accumulated other comprehensive loss as of June 30, 2019 to be reclassified into earnings during the next twelve months. See Note 7 for additional information about derivative financial instruments and the effects from reclassification to net income.</t>
  </si>
  <si>
    <t>Revenue Recognition</t>
  </si>
  <si>
    <t>Revenue Recognition And Deferred Revenue [Abstract]</t>
  </si>
  <si>
    <t>Unearned Revenue</t>
  </si>
  <si>
    <t>Note 10 – Revenue Recognition The aggregate amount of transaction price allocated to material rights that remain unsatisfied as of June 30, 2019 is $1,567. We expect to recognize into revenue, 55% of this balance in the next 6 months, and the remaining 26%, 11%, 4% and 4% in 2020, 2021, 2022 and 2023, respectively. Unearned revenue by segment was as follows:
June 30, 2019
December 31, 2018
Automotive
$
1,567
$
1,597
Industrial
—
—
Total
$
1,567
$
1,597
Note 10 – Revenue Recognition – Continued Changes in unearned revenue were as follows:
Six Months Ended June 30, 2019
Balance, beginning of period
$
1,597
Additions to unearned revenue
499
Reclassified to revenue
(308
)
Reclassified to held for sale
(219
)
Currency impacts
(2
)
Balance, end of period
$
1,567
Revenue allocated to remaining performance obligations represents contracted revenue that has not yet been recognized, which includes unearned revenue and amounts that will be invoiced and recognized as revenue in future periods. Total costs to obtain a contract that were recognized on the consolidated condensed balance sheets as of June 30, 2019 and December 31, 2018 were immaterial.</t>
  </si>
  <si>
    <t>New Accounting Pronouncements</t>
  </si>
  <si>
    <t>New Accounting Pronouncements And Changes In Accounting Principles [Abstract]</t>
  </si>
  <si>
    <t>Note 11 – New Accounting Pronouncements Recently Adopted Accounting Pronouncements Leases In February 2016, the Financial Accounting Standards Board (the “FASB”) issued Accounting Standard Update (“ASU”) 2016-02, “Leases (Topic 842).” Topic 842 was subsequently amended by ASU 2018-01, Land Easement Practical Expedient for Transition to Topic 842; ASU 2018-10, Codification Improvements to Topic 842, Leases; and ASU 2018-11, Targeted Improvements. The update and related amendments require lessees to recognize on their balance sheet a liability to make payments and a right-of-use asset representing its right to use the underlying asset for the lease term. Leases are to be classified as finance or operating, with classification affecting the pattern and classification of expense recognition in the statement of income. The requirement to recognize the rights and obligations resulting from leases as assets and liabilities by lessees increases transparency and comparability of lease transactions between organizations. New lessee disclosure requirements to provide information about the use of significant assumptions and judgements to identify and measure right-of-use assets and lease liabilities, enhance the representation of leasing transactions in financial statement note disclosures. We elected to adopt ASU 2016-02 and related amendments on its effective date, January 1, 2019, and recognized a cumulative-effect adjustment to the opening balance in retained earnings. Financial information has not been updated and disclosure under the new standard have not been provided to dates and periods before January 1, 2019. We elected the package of practical expedients provided in ASU 2016-02, which permits companies not to reassess under the new standard our prior conclusions about lease identification, lease classification and initial direct costs. We elected the use-of-hindsight to determine whether lease terms include periods covered by the lessee’s option to extend or terminate a lease, whether to purchase the underlying asset at the end of the lease agreement, and in assessing impairment of operating lease right-of-use assets. Finally, we elected not to assess whether existing or expired land easements that were not previously accounted for as leases are or contain a lease. Land easements previously accounted for as leases are not eligible for this practical expedient. ASU 2016-02 did not have an impact on our consolidated condensed statements of income for the three- and six-month periods ended June 30, 2019, but had a significant impact on our consolidated condensed balance sheet as of June 30, 2019. Gentherm recognized $17,146 and $16,697 in new operating lease right-of-use assets and lease liabilities, respectively, on our consolidated condensed balance sheet as of the adoption date for the right to use lease assets, a difference of $449. Gentherm recognized $261 of this difference as an adjustment to the 2019 opening balance in retained earnings, net of tax effects totaling $114. The remaining $74 difference between operating lease right-of-use assets and lease liabilities for leases that existed as of the adoption date was recognized as a reduction to prepaid and other current assets. Note 11 – New Accounting Pronouncements – Continued ASU 2016-02 provides lessees with practical expedients applicable on an ongoing basis, beyond the period of adoption. First, lessees may elect, by class of underlying asset, to not recognize operating lease right-of-use assets and lease liabilities from leases with an original lease term of 12 months or less. For entities that elect this accounting policy for short term leases, lease payments from short term leases are recognized on a straight-line basis over the lease term in the Company’s consolidated condensed statement of income. Second, lessees may elect, by class of underlying assets, to not separate nonlease components that are associated with lease components in a lease agreement and instead to account for them together as a single lease component. The Company elected these ongoing practical expedients and applies them to all classes of leased assets. Recently Issued Accounting Pronouncements Not Yet Adopted Expected Credit Losses In June 2016, the FASB issued ASU 2016-13, “Financial Instruments – Credit Losses (Topic 326): Measurement of Credit Losses on Financial Instruments.” ASU 2016-13 requires financial assets measured at amortized cost basis to be presented at the net amount expected to be collected. Financial assets measured at amortized cost basis are to be reported on the balance sheet at the initial acquisition amount less principal repayments, amortization of any discounts or premiums, foreign exchange difference, and impairment losses. The valuation account allowance for credit losses is deducted from the amortized cost basis to present the net carrying value at the amount expected to be collected on the financial asset. Currently, entities with financial assets within the scope of this update use the incurred loss model to measure and recognize credit losses. Under the incurred loss model, past events and current conditions are inputs to measure credit losses and recognize them in the period the likelihood of loss is probable. The expected loss model broadens the amount and type of information, including forecasted information, entities must consider developing its expected credit loss estimate for financial assets. The amendments in this update do not specify a method for measuring expected credit losses and it is anticipated that entities will leverage current systems and methods for recording the allowance for credit losses. ASU 2016-13 is effective for annual and interim periods beginning after December 15, 2019. Early adoption of the amendments in this update is permitted, including adoption in any interim period for which financial statements have not yet been issued. The amendments in this update should be applied using a modified-retrospective approach and a cumulative-effect adjustment to retained earnings recognized as of the beginning of the first reporting period in which the guidance is effective. We are currently in the process of determining the impact implementation of ASU 2016-13 will have on the Company’s financial statements and note disclosures. Cloud Computing Arrangements That Are Service Contracts In August 2018, the FASB issued ASU 2018-15, “Intangibles – Goodwill and Other – Internal-Use Software (Subtopic 350-40): Customer’s Accounting for Implementation Costs Incurred in a Cloud Computing Arrangement That Is a Service Contract.” ASU 2018-15 provides guidance on when costs incurred to implement a hosting arrangement that is a service contract are and are not capitalized, aligning with the guidance for capitalizing implementation costs incurred to develop or obtain internal-use software. Entities must first determine the project stage of the implementation activity; depending on their nature, costs for implementation activities in the application development stage are capitalized and costs incurred during the preliminary project and post-implementation stages are expensed as the activities are performed. Capitalized implementation costs should be amortized over the term of the hosting arrangement on a straight-line basis and presented in the same line items in the statement of income as the expense for fees for the associated hosting arrangements. Similarly, capitalized implementation costs should be presented in same line item in the balance sheet as prepaid fees for the associated hosting arrangement and cash flows from capitalized implementation costs should be classified in the same manner as cash flows for the fees for the associated hosting arrangement. ASU 2018-15 is effective for annual and interim periods beginning after December 15, 2019. Early adoption of the amendments in this update is permitted, including adoption in any interim period for which financial statements have not yet been issued. ASU 2018-15 permits two methods of adoption: prospectively to costs for activities performed on or after the date the entity first applies the content from the update, or retrospectively to all periods presented. We are currently in the process of determining the impact implementation of ASU 2018-15 will have on the Company’s financial statements and note disclosures. Note 11 – New Accounting Pronouncements – Continued Retirement Benefits In August 2018, the FASB issued ASU 2018-14, “Compensation – Retirement Benefits – Defined Benefit Plans – General (Subtopic 715-20): Disclosure Framework – Changes to the Disclosure Requirements for Defined Benefit Plans.” The amendments in ASU 2018-14 were developed using the concepts incorporated in the FASB’s Concepts Statement, Conceptual Framework for Financial Reporting – Chapter 8: Notes to Financial Statements,
1)
The amounts in accumulated other comprehensive income expected to be recognized as components of net periodic benefit cost over the next fiscal year.
2)
The amount and timing of plan assets expected to be returned to the employer. The following disclosure requirements were added to Subtopic 715-20:
1)
The weighted-average interest crediting rates for cash balance plans and other plans with promised interest crediting rates.
2)
An explanation of the reasons for significant gains and losses related to changes in the benefit obligation for the period. ASU 2018-14 is effective for annual periods ending after December 15, 2020. Early adoption of the amendments in this update are permitted. Entities should apply the amendments in this update on a retrospective basis to all periods presented. We are currently in the process of determining the impact implementation of ASU 2018-14 will have on the Company’s financial statement note disclosures. Fair Value Measurement In August 2018, the FASB issued ASU 2018-13, “Fair Value Measurement (Topic 820): Disclosure Framework – Changes to the Disclosure Requirements for Fair Value Measurement.” The amendments in ASU 2018-13 were developed using the concepts incorporated in the FASBs Concepts Statement, Conceptual Framework for Financial Reporting – Chapter 8: Notes to Financial Statements,
1)
The amount of and reasons for transfers between Level 1 and Level 2 of the fair value hierarchy.
2)
The policy for timing of transfer between levels.
3)
The valuation processes for Level 3 fair value measurements.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ASU 2018-13 is effective for annual and interim periods beginning after December 15, 2019. Early adoption of disclosures that are removed is permitted, but adoption is delayed for the new additional disclosures until their effective date. The amendments in ASU 2018-13 that provide for new additional disclosure should be applied on a prospective basis, while all other amendments should be applied retrospectively to all periods presented upon their effective date. We are currently in the process of determining the impact implementation of ASU 2018-13 will have on the Company’s financial statement note disclosures.</t>
  </si>
  <si>
    <t>Leases</t>
  </si>
  <si>
    <t>Leases [Abstract]</t>
  </si>
  <si>
    <t>Note 12 – Leases The Company has operating leases for office, manufacturing and research and development facilities, as well as land leases for certain manufacturing facilities that are accounted for as operating leases. We also have operating leases for office equipment and automobiles. Excluding land leases, our leases have remaining lease terms ranging from 1 year to 7 years and may include options to extend the lease for an additional term equal to the original term of the lease. Land leases have remaining lease terms that range from 29 to 44 years and some which specify that the end of the lease term is at the discretion of the lessee. We do not have lease arrangements with related parties. Information about Gentherm’s total lease costs for the six-month period ended June 30, 2019 is as follows:
Six Months Ended June 30, 2019
Lease cost
Operating lease cost
$
2,903
Short-term lease cost
1,885
Sublease income
(52
)
Total lease cost
$
4,736
Supplemental Cash Flow Information
Gain on sale and leaseback transactions, net
$
207
Cash paid for amounts included in the measurement of lease liabilities:
Operating cash flows from operating leases
$
2,966
Right-of-use lease assets obtained in exchange for lease obligations:
Operating leases
$
3,004
Weighted Average Remaining Lease Term
Operating leases
4.7 years
Weighted Average Discount Rate
Operating leases
5.4
% A summary of operating leases as of June 30, 2019, under all non-cancellable operating leases with terms exceeding one year is as follows:
2019 (excluding the six-month period ended June 30, 2019)
$
2,755
2020
4,489
2021
2,555
2022
1,490
2023
790
2024 or later
2,609
Total future minimum lease payments
14,688
Less imputed interest
(1,916
)
Total
12,772</t>
  </si>
  <si>
    <t>Assets and Liabilities Held for Sale</t>
  </si>
  <si>
    <t>Discontinued Operations And Disposal Groups [Abstract]</t>
  </si>
  <si>
    <t xml:space="preserve">Note 13 – Assets and Liabilities Held for Sale During 2018, the Company determined that GPT met the held for sale criteria and recognized $2,190 in impairment loss. During 2019, the Company continued to assess the fair value of its GPT disposal group, less costs to sell, at each reporting period. As a result of these fair value measurements, the Company recorded additional impairment losses of $9,885 and $16,883 for the three- and six-month periods ended June 30, 2019, respectively. Additionally, during the first quarter of 2019, the Company determined that an equity investment met the held for sale criteria and recognized impairment losses of $1,000 and $4,486 for the three- and six-month periods ended June 30, 2019, respectively. See note 2 for information about the Company’s held for sale accounting policy, including a description of the criteria necessary for a disposal group to qualify for classification as held for sale. GPT did not meet the criteria to be classified as a discontinued operation. The assets and liabilities of the disposal group classified as held for sale as of June 30, 2019 are as follows:
Accounts receivable, net
$
1,808
Inventory, net
5,499
Prepaid expenses and other assets
268
Operating lease right-of-use assets
4,118
Investment
—
Property and equipment, net
7,440
Other intangible assets, net
1,082
Deferred income tax assets
4,572
Impairment loss
(18,073
)
Total assets held for sale
$
6,714
Accounts payable
$
405
Accrued liabilities
2,192
Operating lease liabilities
4,117
Total liabilities held for sale
$
6,714
The equity investment described above, does not have a readily determinable fair value and is measured at cost, less impairments, adjusted for observable price changes in orderly transactions for identical or similar investments of the same issuer. The fair value of the GPT disposal group was measured based on observable inputs other than Level 1 prices. Management’s estimates used to record impairment expense are inherently uncertain and may change in future periods. </t>
  </si>
  <si>
    <t>Summary of Significant Accounting Policies and Basis of Presentation (Policies)</t>
  </si>
  <si>
    <t>Accounting Principles</t>
  </si>
  <si>
    <t xml:space="preserve">Accounting Principles Our unaudited consolidated condensed financial statements and accompanying notes have been prepared in accordance with accounting principles generally accepted in the United States of America for interim financial information and pursuant to the rules and regulations of the Securities and Exchange Commission. Certain information and note disclosures normally included in the audited annual consolidated financial statements prepared in accordance with generally accepted accounting principles in the United States of America have been condensed or omitted pursuant to those rules and regulations. In the opinion of management, all adjustments, consisting of normal recurring items, considered necessary for a fair presentation of our results of operations, financial position and cash flows have been included. The balance sheet as of December 31, 2018 was derived from audited annual consolidated financial statements but does not include all disclosures required by accounting principles generally accepted in the United States of America. Certain reclassifications of prior year’s amounts have been made to conform with the current year’s presentation. Notably, $2,621 and $5,318 in customer relationship amortization was reclassified from product revenues to selling, general and administrative expenses for the three- and six-month periods ended June 30, 2018, respectively. Operating results for the six-month period ended June 30, 2019 are not necessarily indicative of the results that may be expected for the year ending December 31, 2019. These consolidated condensed financial statements should be read in conjunction with the audited consolidated financial statements and the notes thereto included in our Annual Report on Form 10-K for the year ended December 31, 2018. </t>
  </si>
  <si>
    <t>Consolidation</t>
  </si>
  <si>
    <t xml:space="preserve">Consolidation The consolidated condensed financial statements at June 30, 2019 and December 31, 2018 and for the six-month periods ended June 30, 2019 and 2018, reflect the consolidated financial position, the consolidated operating results and the consolidated cash flows of the Company. Investments in affiliates in which Gentherm would not have control, but would have the ability to exercise significant influence over operating and financial policies, would be accounted for under the equity method. All other equity investments are measured at cost, less impairment, with changes in fair value recognized in net income. </t>
  </si>
  <si>
    <t>Use of Estimates</t>
  </si>
  <si>
    <t>Use of Estimates The presentation of financial statements in conformity with generally accepted accounting principles in the United States of America requires management to make estimates and assumptions that affect the reported amounts of assets, liabilities, revenues and expenses. Actual results could differ from those estimates and assumptions.</t>
  </si>
  <si>
    <t>Cash, cash equivalents and restricted cash</t>
  </si>
  <si>
    <t>Cash, cash equivalents and restricted cash The Company has cash that is legally restricted as to use or withdrawal. A reconciliation of cash and cash equivalents on the consolidated condensed balance sheets to cash, cash equivalents and restricted cash presented on the consolidated condensed statements of cash flows is as follows:
Year
June 30, 2019
June 30, 2018
December 31,
Cash and cash equivalents presented in the consolidated condensed balance sheets
$
33,677
$
39,620
$
65,357
$
103,172
Restricted cash
2,504
—
—
—
Cash, cash equivalents and restricted cash presented in the consolidated condensed statements of cash flows
$
36,181
$
39,620
$
65,357
$
103,172</t>
  </si>
  <si>
    <t xml:space="preserve">Leases The Company determines whether a contractual arrangement is or contains a lease at inception. Leases that are operating in nature are recognized in operating lease right-of-use assets, accrued liabilities and non-current lease liabilities on our consolidated condensed balance sheets. While Gentherm is not currently party to any leases that qualify as financing leases, right-of-use assets and liabilities recognized from financing leases would be presented separately from the right-of-use assets and liabilities recognized from operating leases on our consolidated condensed balance sheet. Lease liabilities are measured initially at the present value of the sum of the future minimum rental payments at the commencement date of the lease. Lease payments that will vary in the future due to changes in facts and circumstances are excluded from the calculation of rental payments, unless those variable payments are based on an index or rate. Rental payments are discounted using an incremental borrowing rate based on the Company’s credit rating, determined on a fully collateralized loan basis from information available at commencement date, and the duration of the lease term (the “reference rate”). Judgement is used to assess the importance of risk factor inputs during the computation of the Company’s credit rating. For significant leases at foreign subsidiaries denominated in U.S. Dollars, a risk premium associated with the borrower subsidiary’s country is added to the reference rate. For significant leases at foreign subsidiaries denominated in a foreign currency, the U.S. Dollar risk free rate with a duration similar to that of the lease term is subtracted from the reference rate and a corresponding foreign currency risk free rate with a duration similar to that of the lease term is added to the reference rate. Judgement is used to determine whether foreign subsidiary leases are significant. Operating lease right-of-use assets are measured at the amount of the lease liability, adjusted for prepaid or accrued lease payments, lease incentive received, and initial direct costs incurred, as applicable. Periods covered by an option to extend the lease are initially included in the measurement of an operating lease right-of-use asset and lease liability only when it is reasonably certain we will exercise the option. Gentherm’s lease agreements do not contain residual value guarantees or impose restrictions or covenants on the Company. For all classes of underlying assets, the Company accounts for leases that contain separate lease and nonlease components as containing a single lease component. The Company does not recognize lease right-of-use assets and lease liabilities from leases with an original lease term of 12 months or less and, instead, recognizes rent payments on a straight-line basis over the lease term in the Company’s consolidated condensed statement of income. See Note 11 to our consolidated condensed financial statements for description of the changes made to our accounting policy for leases that resulted from the adoption of a new lease standard. </t>
  </si>
  <si>
    <t>Impairments of Goodwill and Other Intangible Assets</t>
  </si>
  <si>
    <t>Impairments of Goodwill and Other Intangible Assets Whenever events or changes in circumstances indicate that it is more likely than not that a reporting unit’s fair value is less than it’s carrying amount, the Company then compares the fair value of the reporting unit to the related net book value. If the net book value of a reporting unit exceeds its fair value, an impairment loss is measured and recognized. The fair value of a reporting unit is estimated by analyzing internal inputs (level 3) to calculate forward values and discounting those values to the present value. Note 2 – Summary of Significant Accounting Policies and Basis of Presentation – Continued There were no events or changes in circumstances which would indicate goodwill or other intangibles were impaired during the six-months ended June 30, 2019. A rolled forward reconciliation of goodwill from December 31, 2018 to June 30, 2019 is as follows:
Six Months Ended June 30, 2019
Balance, beginning of period
$
55,311
Stihler acquisition
9,816
Currency impact
(13)
Balance, end of period
$
65,114</t>
  </si>
  <si>
    <t>Assets and Liabilities Held for Sale The Company classifies assets and liabilities (disposal group)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cost to sell. A loss resulting from this initial measurement is recognized in the period in which the held for sale criteria are met. The Company assesses the fair value of a disposal group, less cost to sell, each reporting period it remains classified as held for sale and reports any subsequent changes in the disposal group’s fair value less cost to sell (increase or decrease) as an adjustment to the disposal group’s carrying amount. Subsequent increases in fair value less cost to sell are recognized, but not in excess of the carrying amount of the disposal group at the time it was initially classified as held for sale. The Company reports assets and liabilities of the disposal group in the line items assets held for sale and liabilities held for sale in the consolidated condensed balance sheets as of each period the disposal group meets the criteria to be classified as held for sale. See Note 13 to our consolidated condensed financial statements for information about the assets and liabilities classified as held for sale.</t>
  </si>
  <si>
    <t>Recently Adopted Accounting Pronouncements</t>
  </si>
  <si>
    <t xml:space="preserve">Recently Adopted Accounting Pronouncements Leases In February 2016, the Financial Accounting Standards Board (the “FASB”) issued Accounting Standard Update (“ASU”) 2016-02, “Leases (Topic 842).” Topic 842 was subsequently amended by ASU 2018-01, Land Easement Practical Expedient for Transition to Topic 842; ASU 2018-10, Codification Improvements to Topic 842, Leases; and ASU 2018-11, Targeted Improvements. The update and related amendments require lessees to recognize on their balance sheet a liability to make payments and a right-of-use asset representing its right to use the underlying asset for the lease term. Leases are to be classified as finance or operating, with classification affecting the pattern and classification of expense recognition in the statement of income. The requirement to recognize the rights and obligations resulting from leases as assets and liabilities by lessees increases transparency and comparability of lease transactions between organizations. New lessee disclosure requirements to provide information about the use of significant assumptions and judgements to identify and measure right-of-use assets and lease liabilities, enhance the representation of leasing transactions in financial statement note disclosures. We elected to adopt ASU 2016-02 and related amendments on its effective date, January 1, 2019, and recognized a cumulative-effect adjustment to the opening balance in retained earnings. Financial information has not been updated and disclosure under the new standard have not been provided to dates and periods before January 1, 2019. We elected the package of practical expedients provided in ASU 2016-02, which permits companies not to reassess under the new standard our prior conclusions about lease identification, lease classification and initial direct costs. We elected the use-of-hindsight to determine whether lease terms include periods covered by the lessee’s option to extend or terminate a lease, whether to purchase the underlying asset at the end of the lease agreement, and in assessing impairment of operating lease right-of-use assets. Finally, we elected not to assess whether existing or expired land easements that were not previously accounted for as leases are or contain a lease. Land easements previously accounted for as leases are not eligible for this practical expedient. ASU 2016-02 did not have an impact on our consolidated condensed statements of income for the three- and six-month periods ended June 30, 2019, but had a significant impact on our consolidated condensed balance sheet as of June 30, 2019. Gentherm recognized $17,146 and $16,697 in new operating lease right-of-use assets and lease liabilities, respectively, on our consolidated condensed balance sheet as of the adoption date for the right to use lease assets, a difference of $449. Gentherm recognized $261 of this difference as an adjustment to the 2019 opening balance in retained earnings, net of tax effects totaling $114. The remaining $74 difference between operating lease right-of-use assets and lease liabilities for leases that existed as of the adoption date was recognized as a reduction to prepaid and other current assets. Note 11 – New Accounting Pronouncements – Continued ASU 2016-02 provides lessees with practical expedients applicable on an ongoing basis, beyond the period of adoption. First, lessees may elect, by class of underlying asset, to not recognize operating lease right-of-use assets and lease liabilities from leases with an original lease term of 12 months or less. For entities that elect this accounting policy for short term leases, lease payments from short term leases are recognized on a straight-line basis over the lease term in the Company’s consolidated condensed statement of income. Second, lessees may elect, by class of underlying assets, to not separate nonlease components that are associated with lease components in a lease agreement and instead to account for them together as a single lease component. The Company elected these ongoing practical expedients and applies them to all classes of leased assets. </t>
  </si>
  <si>
    <t>Recently Issued Accounting Pronouncements Not Yet Adopted</t>
  </si>
  <si>
    <t>Recently Issued Accounting Pronouncements Not Yet Adopted Expected Credit Losses In June 2016, the FASB issued ASU 2016-13, “Financial Instruments – Credit Losses (Topic 326): Measurement of Credit Losses on Financial Instruments.” ASU 2016-13 requires financial assets measured at amortized cost basis to be presented at the net amount expected to be collected. Financial assets measured at amortized cost basis are to be reported on the balance sheet at the initial acquisition amount less principal repayments, amortization of any discounts or premiums, foreign exchange difference, and impairment losses. The valuation account allowance for credit losses is deducted from the amortized cost basis to present the net carrying value at the amount expected to be collected on the financial asset. Currently, entities with financial assets within the scope of this update use the incurred loss model to measure and recognize credit losses. Under the incurred loss model, past events and current conditions are inputs to measure credit losses and recognize them in the period the likelihood of loss is probable. The expected loss model broadens the amount and type of information, including forecasted information, entities must consider developing its expected credit loss estimate for financial assets. The amendments in this update do not specify a method for measuring expected credit losses and it is anticipated that entities will leverage current systems and methods for recording the allowance for credit losses. ASU 2016-13 is effective for annual and interim periods beginning after December 15, 2019. Early adoption of the amendments in this update is permitted, including adoption in any interim period for which financial statements have not yet been issued. The amendments in this update should be applied using a modified-retrospective approach and a cumulative-effect adjustment to retained earnings recognized as of the beginning of the first reporting period in which the guidance is effective. We are currently in the process of determining the impact implementation of ASU 2016-13 will have on the Company’s financial statements and note disclosures. Cloud Computing Arrangements That Are Service Contracts In August 2018, the FASB issued ASU 2018-15, “Intangibles – Goodwill and Other – Internal-Use Software (Subtopic 350-40): Customer’s Accounting for Implementation Costs Incurred in a Cloud Computing Arrangement That Is a Service Contract.” ASU 2018-15 provides guidance on when costs incurred to implement a hosting arrangement that is a service contract are and are not capitalized, aligning with the guidance for capitalizing implementation costs incurred to develop or obtain internal-use software. Entities must first determine the project stage of the implementation activity; depending on their nature, costs for implementation activities in the application development stage are capitalized and costs incurred during the preliminary project and post-implementation stages are expensed as the activities are performed. Capitalized implementation costs should be amortized over the term of the hosting arrangement on a straight-line basis and presented in the same line items in the statement of income as the expense for fees for the associated hosting arrangements. Similarly, capitalized implementation costs should be presented in same line item in the balance sheet as prepaid fees for the associated hosting arrangement and cash flows from capitalized implementation costs should be classified in the same manner as cash flows for the fees for the associated hosting arrangement. ASU 2018-15 is effective for annual and interim periods beginning after December 15, 2019. Early adoption of the amendments in this update is permitted, including adoption in any interim period for which financial statements have not yet been issued. ASU 2018-15 permits two methods of adoption: prospectively to costs for activities performed on or after the date the entity first applies the content from the update, or retrospectively to all periods presented. We are currently in the process of determining the impact implementation of ASU 2018-15 will have on the Company’s financial statements and note disclosures. Note 11 – New Accounting Pronouncements – Continued Retirement Benefits In August 2018, the FASB issued ASU 2018-14, “Compensation – Retirement Benefits – Defined Benefit Plans – General (Subtopic 715-20): Disclosure Framework – Changes to the Disclosure Requirements for Defined Benefit Plans.” The amendments in ASU 2018-14 were developed using the concepts incorporated in the FASB’s Concepts Statement, Conceptual Framework for Financial Reporting – Chapter 8: Notes to Financial Statements,
1)
The amounts in accumulated other comprehensive income expected to be recognized as components of net periodic benefit cost over the next fiscal year.
2)
The amount and timing of plan assets expected to be returned to the employer. The following disclosure requirements were added to Subtopic 715-20:
1)
The weighted-average interest crediting rates for cash balance plans and other plans with promised interest crediting rates.
2)
An explanation of the reasons for significant gains and losses related to changes in the benefit obligation for the period. ASU 2018-14 is effective for annual periods ending after December 15, 2020. Early adoption of the amendments in this update are permitted. Entities should apply the amendments in this update on a retrospective basis to all periods presented. We are currently in the process of determining the impact implementation of ASU 2018-14 will have on the Company’s financial statement note disclosures. Fair Value Measurement In August 2018, the FASB issued ASU 2018-13, “Fair Value Measurement (Topic 820): Disclosure Framework – Changes to the Disclosure Requirements for Fair Value Measurement.” The amendments in ASU 2018-13 were developed using the concepts incorporated in the FASBs Concepts Statement, Conceptual Framework for Financial Reporting – Chapter 8: Notes to Financial Statements,
1)
The amount of and reasons for transfers between Level 1 and Level 2 of the fair value hierarchy.
2)
The policy for timing of transfer between levels.
3)
The valuation processes for Level 3 fair value measurements.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ASU 2018-13 is effective for annual and interim periods beginning after December 15, 2019. Early adoption of disclosures that are removed is permitted, but adoption is delayed for the new additional disclosures until their effective date. The amendments in ASU 2018-13 that provide for new additional disclosure should be applied on a prospective basis, while all other amendments should be applied retrospectively to all periods presented upon their effective date. We are currently in the process of determining the impact implementation of ASU 2018-13 will have on the Company’s financial statement note disclosures.</t>
  </si>
  <si>
    <t>The Company (Tables)</t>
  </si>
  <si>
    <t>Restructuring And Related Activities [Abstract]</t>
  </si>
  <si>
    <t>Summary of Reconciliation of Restructuring Liability</t>
  </si>
  <si>
    <t>A reconciliation of the beginning and ending restructuring liability is as follows:
One-Time Employee Termination Benefit Costs
Contract Termination Costs
Consulting Costs
Asset Disposal Costs
Total
Six Months Ended June 30, 2019
Balance, beginning of period
$
2,079
$
389
$
79
$
—
$
2,547
Additions, charged to restructuring expenses
1,510
—
1,210
425
3,145
Payments
(3,003
)
(139
)
(1,283
)
(425
)
(4,850
)
Reclassification to lease liability
—
(193
)
—
—
(193
)
Balance, end of period
$
586
$
57
$
6
$
—
$
649</t>
  </si>
  <si>
    <t>Summary of Significant Accounting Policies and Basis of Presentation (Tables)</t>
  </si>
  <si>
    <t>Reconciliation of Cash and Cash Equivalents and Restricted Cash</t>
  </si>
  <si>
    <t>. A reconciliation of cash and cash equivalents on the consolidated condensed balance sheets to cash, cash equivalents and restricted cash presented on the consolidated condensed statements of cash flows is as follows:
Year
June 30, 2019
June 30, 2018
December 31,
Cash and cash equivalents presented in the consolidated condensed balance sheets
$
33,677
$
39,620
$
65,357
$
103,172
Restricted cash
2,504
—
—
—
Cash, cash equivalents and restricted cash presented in the consolidated condensed statements of cash flows
$
36,181
$
39,620
$
65,357
$
103,172</t>
  </si>
  <si>
    <t>Schedule of Reconciliation of Goodwill</t>
  </si>
  <si>
    <t>A rolled forward reconciliation of goodwill from December 31, 2018 to June 30, 2019 is as follows:
Six Months Ended June 30, 2019
Balance, beginning of period
$
55,311
Stihler acquisition
9,816
Currency impact
(13)
Balance, end of period
$
65,114</t>
  </si>
  <si>
    <t>Business Acquisition (Tables)</t>
  </si>
  <si>
    <t>Summary of Preliminary Allocation</t>
  </si>
  <si>
    <t>The preliminary purchase price and related allocation to the acquired net assets of Stihler, based on their estimated fair values, is shown below:
Purchase price, cash consideration, net of cash acquired
$
14,823
Purchase price, fair value of contingent consideration
653
Total purchase price, net of cash acquired
15,476
Accounts receivable
$
883
Inventory
1,698
Prepaid expenses and other assets
241
Operating lease right-of-use assets
263
Property and equipment
260
Other intangible assets
4,380
Goodwill
9,816
Assumed liabilities
(2,065
)
Net assets acquired
$
15,476</t>
  </si>
  <si>
    <t>Earnings Per Share (Tables)</t>
  </si>
  <si>
    <t>Basic and Diluted Shares of Consolidated Condensed Statements of Income</t>
  </si>
  <si>
    <t>The following summarizes the Common Stock included in the basic and diluted shares, as disclosed on the face of the consolidated condensed statements of income:
Three Months
Six Months
2019
2018
2019
2018
Weighted average number of shares for calculation of basic EPS
33,440,764
36,523,742
33,508,479
36,560,193
Stock options, restricted stock awards and restricted stock units under equity incentive plans
132,844
143,257
142,638
103,033
Weighted average number of shares for calculation of diluted EPS
33,573,608
36,666,999
33,651,117
36,663,226</t>
  </si>
  <si>
    <t>Common Stock Issuable upon Exercise of Certain Stock Options</t>
  </si>
  <si>
    <t>The following table represents Common Stock issuable upon the exercise of certain stock options that have been excluded from the diluted earnings calculation because the effect of their inclusion would be anti-dilutive.
Three Months
Six Months
2019
2018
2019
2018
Stock options outstanding for equity incentive plans
630
1,530
630
1,743</t>
  </si>
  <si>
    <t>Segment Reporting (Tables)</t>
  </si>
  <si>
    <t>Segment Information about Reported Product Revenues, Depreciation and Amortization and Operating Income (Loss)</t>
  </si>
  <si>
    <t>The tables below present segment information about the reported product revenues, depreciation and amortization and operating income (loss) of the Company for three- and six-month period ended June 30, 2019 and 2018. With the exception of goodwill, asset information by segment is not reported since the Company does not manage assets at a segment level. As of June 30, 2019, goodwill assigned to our Automotive and Industrial segments were $37,466 and $27,648, respectively. As of June 30, 2018, goodwill assigned to our Automotive and Industrial segments were $38,072 and $30,773, respectively.
Three Months Ended June 30,
Automotive
Industrial (1)
Reconciling
Consolidated
2019:
Product revenues
$
229,700
$
13,626
$
—
$
243,326
Depreciation and amortization
10,327
416
422
11,165
Operating income (loss)
37,931
(4,121
)
(13,753
)
20,057
2018:
Product revenues (1)
$
243,150
$
23,250
$
—
$
266,400
Depreciation and amortization
11,263
1,008
660
12,931
Operating income (loss)
37,240
(7,881
)
(13,766
)
15,593
(1)
Industrial segment includes $10,418 in product revenue, $635 in depreciation and amortization, and $237 in operating income from CSZ-IC for the three-month period ended June 30, 2018. On February 1, 2019, we completed the sale of CSZ-IC. Note 5 – Segment Reporting – Continued
Six Months Ended June 30,
Automotive
Industrial (1)
Reconciling
Consolidated
2019:
Product revenues
$
472,057
$
29,190
$
—
$
501,247
Depreciation and amortization
20,490
839
888
22,217
Operating income (loss)
77,827
(8,635
)
(27,290
)
41,902
2018:
Product revenues (1)
$
485,571
$
45,415
$
—
$
530,986
Depreciation and amortization
22,368
2,063
1,392
25,823
Operating income (loss)
78,404
(14,561
)
(27,601
)
36,242
(1)
Industrial segment includes $3,418 and $20,631 in product revenues, $0 and $1,260 in depreciation and amortization, and $198 and $837 in operating income from CSZ-IC for the six-month periods ended June 30, 2019 and 2018, respectively.</t>
  </si>
  <si>
    <t>Segment Information About Reported Segment Product Revenues by Product Category</t>
  </si>
  <si>
    <t>Automotive and Industrial segment product revenues by product category for the three- and six-month periods ended June 30, 2019 and 2018 are as follows:
Three Months Ended June 30,
2019
2018
% Change
Climate Control Seats (CCS)
$
88,437
$
90,395
(2.1
)
%
Seat Heaters
73,628
80,176
(8.2
)
%
Steering Wheel Heaters
16,029
17,540
(8.6
)
%
Automotive Cables
22,205
25,645
(13.4
)
%
Battery Thermal Management (BTM) (a)
8,897
7,241
22.9
%
Electronics
11,454
15,842
(27.6
)
%
Other Automotive
9,050
6,311
43.4
%
Subtotal Automotive
$
229,700
$
243,150
(5.5
)
%
Remote Power Generation (GPT)
3,745
5,270
(28.9
)
%
Industrial Chambers
—
10,418
(100.0
)
%
Gentherm Medical
9,881
7,562
30.7
%
Subtotal Industrial
$
13,626
$
23,250
(41.4
)
%
Total Company
$
243,326
$
266,400
(8.7
)
%
a)
Battery Thermal Management or BTM product revenues include Gentherm’s automotive grade, low cost, heat resistant fans and blowers used by customer for battery cooling through ventilation and production level shipments of the advanced TED based active cool system. Note 5 – Segment Reporting – Continued
Six Months Ended June 30,
2019
2018
% Change
Climate Control Seats (CCS)
$
182,791
$
178,613
2.3
%
Seat Heaters
147,548
164,396
(10.2
)
%
Steering Wheel Heaters
32,999
35,097
(6.0
)
%
Automotive Cables
45,955
52,510
(12.5
)
%
Battery Thermal Management (BTM)
19,641
11,402
72.3
%
Electronics
24,306
31,819
(23.6
)
%
Other Automotive
18,817
11,734
60.4
%
Subtotal Automotive
$
472,057
$
485,571
(2.8
)
%
Remote Power Generation (GPT)
7,704
9,932
(22.4
)
%
Industrial Chambers
3,418
20,631
(83.4
)
%
Gentherm Medical
18,068
14,852
21.7
%
Subtotal Industrial
$
29,190
$
45,415
(35.7
)
%
Total Company
$
501,247
$
530,986
(5.6
)
%</t>
  </si>
  <si>
    <t>Product Revenues Information by Geographic Area</t>
  </si>
  <si>
    <t>Total product revenues information by geographic area is as follows (based on shipment destination):
Three Months Ended June 30,
2019
2018
United States
$
110,632
45.5
%
$
123,512
46.4
%
Germany
20,300
8.3
%
23,626
8.9
%
Japan
20,003
8.2
%
13,275
5.0
%
China
16,410
6.7
%
24,927
9.4
%
South Korea
15,577
6.4
%
15,783
5.9
%
Czech Republic
10,009
4.1
%
11,106
4.2
%
Canada
10,102
4.2
%
12,590
4.7
%
United Kingdom
6,833
2.8
%
8,467
3.2
%
Other
33,460
13.8
%
33,114
12.4
%
Total Non-U.S.
$
132,694
54.5
%
$
142,888
53.6
%
$
243,326
100.0
%
$
266,400
100.0
%
Six Months Ended June 30,
2019
2018
United States
$
229,086
45.7
%
$
243,862
45.9
%
Germany
43,510
8.7
%
45,988
8.7
%
Japan
38,594
7.7
%
26,848
5.1
%
China
32,007
6.4
%
49,131
9.3
%
South Korea
30,555
6.1
%
29,605
5.6
%
Czech Republic
22,151
4.4
%
22,821
4.3
%
Canada
20,393
4.1
%
25,703
4.8
%
United Kingdom
15,665
3.1
%
19,312
3.6
%
Other
69,286
13.8
%
67,716
12.8
%
Total Non-U.S.
$
272,161
54.3
%
$
287,124
54.1
%
$
501,247
100.0
%
$
530,986
100.0
%</t>
  </si>
  <si>
    <t>Debt (Tables)</t>
  </si>
  <si>
    <t>Summary of Company's Debt</t>
  </si>
  <si>
    <t>The following table summarizes the Company’s debt at June 30, 2019 and at December 31, 2018.
June 30, 2019
December 31,
Interest
Principal
Principal
Credit Agreement:
U.S. Revolving Note (U.S. Dollar Denominations)
3.65
%
$
73,000
$
122,000
U.S. Revolving Note (Euro Denominations)
1.25
%
23,893
5,727
DEG China Loan
4.25
%
455
913
DEG Vietnam Loan
5.21
%
10,000
11,250
Total debt
107,348
139,890
Current portion
(2,955
)
(3,413
)
Long-term debt, less current maturities
$
104,393
$
136,477</t>
  </si>
  <si>
    <t>Principal Maturities of Debt</t>
  </si>
  <si>
    <t>The scheduled principal maturities of our debt as of June 30, 2019 are as follows:
Year
U.S. Revolving
DEG
DEG
Total
Remainder of 2019
$
—
$
455
$
1,250
$
1,705
2020
—
—
2,500
2,500
2021
—
—
2,500
2,500
2022
—
—
2,500
2,500
2023
—
—
1,250
1,250
2024
96,893
—
—
96,893
Total
$
96,893
$
455
$
10,000
$
107,348</t>
  </si>
  <si>
    <t>Derivative Financial Instruments (Tables)</t>
  </si>
  <si>
    <t>Information Related to Recurring Fair Value Measurement of Derivative Instruments in Our Consolidated Condensed Balance Sheet</t>
  </si>
  <si>
    <t>Information related to the recurring fair value measurement of derivative instruments in our consolidated condensed balance sheet as of June 30, 2019 is as follows:
Asset Derivatives
Liability Derivatives
Net Asset/
Hedge Designation
Fair Value Hierarchy
Balance Sheet
Fair
Balance Sheet
Fair
Foreign currency derivatives
Cash flow hedge
Level 2
Current assets
$
1,155
Current liabilities
$
—
$
1,155</t>
  </si>
  <si>
    <t>Information Related to Effect of Derivative Instruments on Our Consolidated Condensed Statements of Income</t>
  </si>
  <si>
    <t>Information relating to the effect of derivative instruments on our consolidated condensed statements of income is as follows:
Location
Three Months Ended June 30, 2019
Three Months Ended June 30, 2018
Six Months Ended June 30, 2019
Six Months Ended June 30, 2018
Foreign currency derivatives
Product revenues
$
435
$
(524
)
$
675
$
(605
)
Selling, general and administrative
—
22
—
75
Other comprehensive income
297
(1,561
)
1,063
551
Foreign currency (loss) gain
(32
)
10
(69)
47
Total foreign currency derivatives
$
700
$
(2,053
)
$
1,669
$
68
Commodity derivatives
Cost of sales
$
—
$
—
—
$
145
Other comprehensive income
—
—
—
(218
)
Total commodity derivatives
$
—
$
—
$ $
—
$
(73)</t>
  </si>
  <si>
    <t>Reclassifications Out of Accumulated Other Comprehensive Loss (Tables)</t>
  </si>
  <si>
    <t>Schedule of Reclassification Adjustments and Other Activities Impacting Accumulated Other Comprehensive Income (Loss)</t>
  </si>
  <si>
    <t>Reclassification adjustments and other activities impacting accumulated other comprehensive income (loss) during the three- and six-month periods ended June 30, 2019 and 2018 are as follows:
Defined Benefit Pension Plans
Foreign Currency Translation Adjustments
Foreign Currency Hedge Derivatives
Total
Balance at March 31, 2019
$
(2,339
)
$
(41,408
)
$
595
$
(43,152
)
Other comprehensive income before reclassifications
—
3,477
475
3,952
Income tax effect of other comprehensive income before reclassifications
—
3
(104
)
(101
)
Amounts reclassified from accumulated other comprehensive loss into net income
—
—
(178
)
a
(178
)
Income taxes reclassified into net income
—
—
39
39
Net current period other comprehensive income
—
3,480
232
3,712
Balance at June 30, 2019
$
(2,339
)
$
(37,928
)
$
827
$
(39,440
) (a)
Defined Benefit Pension Plans
Foreign Currency Translation Adjustments
Foreign Currency Hedge Derivatives
Total
Balance at March 31, 2018
$
(2,415
)
$
(5,881
)
$
745
$
(7,551
)
Other comprehensive loss before reclassifications
—
(22,994
)
(1,392
)
(24,386
)
Income tax effect of other comprehensive loss before reclassifications
—
(156
)
374
218
Amounts reclassified from accumulated other comprehensive loss into net income
—
—
(169
)
a
(169
)
Income taxes reclassified into net income
—
—
45
45
Net current period other comprehensive loss
—
(23,150
)
(1,142
)
(24,292
)
Balance at June 30, 2018
$
(2,415
)
$
(29,031
)
$
(397
)
$
(31,843
)
(a)
The amounts reclassified from accumulated other comprehensive loss are included in cost of sales.
Defined Benefit Pension Plans
Foreign Currency Translation Adjustments
Foreign Currency Hedge Derivatives
Total
Balance at December 31, 2018
$
(2,339
)
$
(37,157
)
$
(4
)
$
(39,500
)
Other comprehensive income (loss) before reclassifications
—
(597
)
1,192
595
Income tax effect of other comprehensive income (loss) before reclassifications
—
(174
)
(260
)
(434)
Amounts reclassified from accumulated other comprehensive loss into net income
—
—
(129
)
a
(129
)
Income taxes reclassified into net income
—
—
28
28
Net current period other comprehensive income (loss)
—
(771
)
831
60
Balance at June 30, 2019
$
(2,339
)
$
(37,928
)
$
827
$
(39,440
)
(a)
The amounts reclassified from accumulated other comprehensive loss are included in cost of sales.
Defined Benefit Pension Plans
Foreign Currency Translation Adjustments
Commodity Hedge Derivatives
Foreign Currency Hedge Derivatives
Total
Balance at December 31, 2017
$
(2,366
)
$
(17,555
)
$
277
$
(800
)
$
(20,444
)
Cumulative effect of accounting change due to adoption of ASU 2018-02
(49
)
—
9
—
(40
)
Other comprehensive income (loss) before reclassifications
—
(11,244
)
—
462
(10,782
)
Income tax effect of other comprehensive income (loss) before reclassifications
—
(232
)
—
(124
)
(356
)
Amounts reclassified from accumulated other comprehensive loss into net income
—
—
(218
)
a
89
a
(129
)
Income taxes reclassified into net income
—
—
(68
)
(24
)
(92
)
Net current period other comprehensive income (loss)
(49
)
(11,476
)
(277
)
403
(11,399
)
Balance at June 30, 2018
$
(2,415
)
$
(29,031
)
$
—
$
(397
)
$
(31,843
)
(a)
The amounts reclassified from accumulated other comprehensive loss are included in cost of sales.</t>
  </si>
  <si>
    <t>Revenue Recognition (Tables)</t>
  </si>
  <si>
    <t>Schedule of Unearned Revenue by Segment Table Text Block</t>
  </si>
  <si>
    <t>Unearned revenue by segment was as follows:
June 30, 2019
December 31, 2018
Automotive
$
1,567
$
1,597
Industrial
—
—
Total
$
1,567
$
1,597</t>
  </si>
  <si>
    <t>Schedule of Changes in Unearned Revenue</t>
  </si>
  <si>
    <t>Note 10 – Revenue Recognition – Continued Changes in unearned revenue were as follows:
Six Months Ended June 30, 2019
Balance, beginning of period
$
1,597
Additions to unearned revenue
499
Reclassified to revenue
(308
)
Reclassified to held for sale
(219
)
Currency impacts
(2
)
Balance, end of period
$
1,567</t>
  </si>
  <si>
    <t>Leases (Tables)</t>
  </si>
  <si>
    <t>Summary of Total Lease Costs</t>
  </si>
  <si>
    <t>Information about Gentherm’s total lease costs for the six-month period ended June 30, 2019 is as follows:
Six Months Ended June 30, 2019
Lease cost
Operating lease cost
$
2,903
Short-term lease cost
1,885
Sublease income
(52
)
Total lease cost
$
4,736
Supplemental Cash Flow Information
Gain on sale and leaseback transactions, net
$
207
Cash paid for amounts included in the measurement of lease liabilities:
Operating cash flows from operating leases
$
2,966
Right-of-use lease assets obtained in exchange for lease obligations:
Operating leases
$
3,004
Weighted Average Remaining Lease Term
Operating leases
4.7 years
Weighted Average Discount Rate
Operating leases
5.4
%</t>
  </si>
  <si>
    <t>Summary of Operating Leases Under all Non-Cancellable Operating Leases</t>
  </si>
  <si>
    <t>A summary of operating leases as of June 30, 2019, under all non-cancellable operating leases with terms exceeding one year is as follows:
2019 (excluding the six-month period ended June 30, 2019)
$
2,755
2020
4,489
2021
2,555
2022
1,490
2023
790
2024 or later
2,609
Total future minimum lease payments
14,688
Less imputed interest
(1,916
)
Total
12,772</t>
  </si>
  <si>
    <t>Assets and Liabilities Held for Sale (Tables)</t>
  </si>
  <si>
    <t>Summary of Assets and Liabilities of Disposal Group Classified as Held for Sale</t>
  </si>
  <si>
    <t>The assets and liabilities of the disposal group classified as held for sale as of June 30, 2019 are as follows:
Accounts receivable, net
$
1,808
Inventory, net
5,499
Prepaid expenses and other assets
268
Operating lease right-of-use assets
4,118
Investment
—
Property and equipment, net
7,440
Other intangible assets, net
1,082
Deferred income tax assets
4,572
Impairment loss
(18,073
)
Total assets held for sale
$
6,714
Accounts payable
$
405
Accrued liabilities
2,192
Operating lease liabilities
4,117
Total liabilities held for sale
$
6,714</t>
  </si>
  <si>
    <t>The Company - Additional Information (Detail) $ in Thousands</t>
  </si>
  <si>
    <t>Feb. 01, 2019USD ($)</t>
  </si>
  <si>
    <t>Jun. 30, 2019USD ($)</t>
  </si>
  <si>
    <t>Jun. 30, 2018USD ($)</t>
  </si>
  <si>
    <t>Jun. 30, 2019USD ($)Facility</t>
  </si>
  <si>
    <t>Dec. 31, 2018USD ($)</t>
  </si>
  <si>
    <t>Nature Of Company [Line Items]</t>
  </si>
  <si>
    <t>Pre-tax gain on sale of business</t>
  </si>
  <si>
    <t>Restructuring liabilities</t>
  </si>
  <si>
    <t>Automotive Segments</t>
  </si>
  <si>
    <t>Industrial Segments</t>
  </si>
  <si>
    <t>One-Time Employee Termination Benefit Costs</t>
  </si>
  <si>
    <t>Contract Termination Costs</t>
  </si>
  <si>
    <t>Fit-for-Growth | One-Time Employee Termination Benefit Costs</t>
  </si>
  <si>
    <t>Fit-for-Growth | Consultant Costs</t>
  </si>
  <si>
    <t>Advanced Research and Development Rationalization and Site Consolidation</t>
  </si>
  <si>
    <t>Advanced Research and Development Rationalization and Site Consolidation | One-Time Employee Termination Benefit Costs</t>
  </si>
  <si>
    <t>Advanced Research and Development Rationalization and Site Consolidation | Loss on the Sale of Battery Management Systems</t>
  </si>
  <si>
    <t>Advanced Research and Development Rationalization and Site Consolidation | Facility Closing</t>
  </si>
  <si>
    <t>Number of leased facilities vacated | Facility</t>
  </si>
  <si>
    <t>Advanced Research and Development Rationalization and Site Consolidation | Contract Termination Costs</t>
  </si>
  <si>
    <t>GPT and CSZ-IC</t>
  </si>
  <si>
    <t>GPT and CSZ-IC | One-Time Employee Termination Benefit Costs</t>
  </si>
  <si>
    <t>GPT and CSZ-IC | Consultant Costs</t>
  </si>
  <si>
    <t>CSZ-IC</t>
  </si>
  <si>
    <t>Total cash proceeds</t>
  </si>
  <si>
    <t>Escrow deposit</t>
  </si>
  <si>
    <t>The Company - Summary of Reconciliation of Beginning and Ending Restructuring Liability (Detail) - USD ($) $ in Thousands</t>
  </si>
  <si>
    <t>Restructuring Cost And Reserve [Line Items]</t>
  </si>
  <si>
    <t>Balance, beginning of period</t>
  </si>
  <si>
    <t>Additions, charged to restructuring expenses</t>
  </si>
  <si>
    <t>Payments</t>
  </si>
  <si>
    <t>Reclassification to lease liability</t>
  </si>
  <si>
    <t>Balance, end of period</t>
  </si>
  <si>
    <t>Consulting Costs</t>
  </si>
  <si>
    <t>Asset Disposal Costs</t>
  </si>
  <si>
    <t>Summary of Significant Accounting Policies and Basis of Presentation (Detail) - USD ($)</t>
  </si>
  <si>
    <t>Basis Of Presentation And Accounting Policies [Line Items]</t>
  </si>
  <si>
    <t>Operating lease, right of use asset</t>
  </si>
  <si>
    <t>Operating lease, liabilities</t>
  </si>
  <si>
    <t>Operating Lease Term of 12 Months or Less</t>
  </si>
  <si>
    <t>Maximum</t>
  </si>
  <si>
    <t>Operating lease, term of contract</t>
  </si>
  <si>
    <t>12 months</t>
  </si>
  <si>
    <t>Customer Relationship</t>
  </si>
  <si>
    <t>Amortization of intangible assets</t>
  </si>
  <si>
    <t>Reconciliation of Cash and Cash Equivalents and Restricted Cash (Detail) - USD ($) $ in Thousands</t>
  </si>
  <si>
    <t>Dec. 31, 2017</t>
  </si>
  <si>
    <t>Cash and cash equivalents presented in the consolidated condensed balance sheets</t>
  </si>
  <si>
    <t>Cash, cash equivalents and restricted cash presented in the consolidated condensed statements of cash flows</t>
  </si>
  <si>
    <t>Summary of Reconciliation of Goodwill (Detail) $ in Thousands</t>
  </si>
  <si>
    <t>Goodwill Roll Forward</t>
  </si>
  <si>
    <t>Stihler acquisition</t>
  </si>
  <si>
    <t>Currency impact</t>
  </si>
  <si>
    <t>Business Acquisition - Additional Information (Detail) - USD ($) $ in Thousands</t>
  </si>
  <si>
    <t>Apr. 01, 2019</t>
  </si>
  <si>
    <t>Business Acquisition [Line Items]</t>
  </si>
  <si>
    <t>Acquisition related costs</t>
  </si>
  <si>
    <t>Stihler Electronic GmbH</t>
  </si>
  <si>
    <t>Net assets acquired</t>
  </si>
  <si>
    <t>Business combination future contingent consideration milestone payment</t>
  </si>
  <si>
    <t>Estimated goodwill, expected tax deductible amount</t>
  </si>
  <si>
    <t>Stihler Electronic GmbH | Other intangible assets</t>
  </si>
  <si>
    <t>Estimated useful life</t>
  </si>
  <si>
    <t>9 years</t>
  </si>
  <si>
    <t>Business Acquisition - Summary of Preliminary Allocation (Detail) - USD ($) $ in Thousands</t>
  </si>
  <si>
    <t>Purchase price, cash consideration, net of cash acquired</t>
  </si>
  <si>
    <t>Total purchase price, net of cash acquired</t>
  </si>
  <si>
    <t>Property and equipment</t>
  </si>
  <si>
    <t>Other intangible assets</t>
  </si>
  <si>
    <t>Assumed liabilities</t>
  </si>
  <si>
    <t>Earnings Per Share (Detail) - shares</t>
  </si>
  <si>
    <t>Antidilutive Securities Excluded From Computation Of Earnings Per Share [Line Items]</t>
  </si>
  <si>
    <t>Weighted average number of shares for calculation of basic EPS</t>
  </si>
  <si>
    <t>Stock options, restricted stock awards and restricted stock units under equity incentive plans</t>
  </si>
  <si>
    <t>Weighted average number of shares for calculation of diluted EPS</t>
  </si>
  <si>
    <t>Stock options under equity incentive plans</t>
  </si>
  <si>
    <t>Stock options outstanding for equity incentive plans</t>
  </si>
  <si>
    <t>Segment Reporting - Additional Information (Detail) - USD ($) $ in Thousands</t>
  </si>
  <si>
    <t>Segment Reporting Information [Line Items]</t>
  </si>
  <si>
    <t>Segment Information about Reported Product Revenues, Depreciation and Amortization and Operating Income (Loss) (Detail) - USD ($) $ in Thousands</t>
  </si>
  <si>
    <t>Operating income (loss)</t>
  </si>
  <si>
    <t>Operating Segments | Automotive Segments</t>
  </si>
  <si>
    <t>Operating Segments | Industrial Segments</t>
  </si>
  <si>
    <t>Reconciling Items</t>
  </si>
  <si>
    <t>Segment Information about Reported Product Revenues, Depreciation and Amortization and Operating Income (Loss) (Parenthetical) (Detail) - USD ($) $ in Thousands</t>
  </si>
  <si>
    <t>Industrial Segments | CSZ-IC</t>
  </si>
  <si>
    <t>Segment Information About Reported Segment Product Revenues by Product Category (Detail) - USD ($) $ in Thousands</t>
  </si>
  <si>
    <t>Percentage change</t>
  </si>
  <si>
    <t>(8.70%)</t>
  </si>
  <si>
    <t>(5.60%)</t>
  </si>
  <si>
    <t>Battery Thermal Management (BTM)</t>
  </si>
  <si>
    <t>72.30%</t>
  </si>
  <si>
    <t>(5.50%)</t>
  </si>
  <si>
    <t>(2.80%)</t>
  </si>
  <si>
    <t>Automotive Segments | Climate Control Seat (CCS)</t>
  </si>
  <si>
    <t>(2.10%)</t>
  </si>
  <si>
    <t>2.30%</t>
  </si>
  <si>
    <t>Automotive Segments | Seat Heaters</t>
  </si>
  <si>
    <t>(8.20%)</t>
  </si>
  <si>
    <t>(10.20%)</t>
  </si>
  <si>
    <t>Automotive Segments | Steering Wheel Heaters</t>
  </si>
  <si>
    <t>(8.60%)</t>
  </si>
  <si>
    <t>(6.00%)</t>
  </si>
  <si>
    <t>Automotive Segments | Automotive Cables</t>
  </si>
  <si>
    <t>(13.40%)</t>
  </si>
  <si>
    <t>(12.50%)</t>
  </si>
  <si>
    <t>Automotive Segments | Battery Thermal Management (BTM)</t>
  </si>
  <si>
    <t>22.90%</t>
  </si>
  <si>
    <t>Automotive Segments | Electronics</t>
  </si>
  <si>
    <t>(27.60%)</t>
  </si>
  <si>
    <t>(23.60%)</t>
  </si>
  <si>
    <t>Automotive Segments | Other Automotive</t>
  </si>
  <si>
    <t>43.40%</t>
  </si>
  <si>
    <t>60.40%</t>
  </si>
  <si>
    <t>(41.40%)</t>
  </si>
  <si>
    <t>(35.70%)</t>
  </si>
  <si>
    <t>Industrial Segments | Remote Power Generation</t>
  </si>
  <si>
    <t>(28.90%)</t>
  </si>
  <si>
    <t>(22.40%)</t>
  </si>
  <si>
    <t>Industrial Segments | Industrial Chambers</t>
  </si>
  <si>
    <t>(100.00%)</t>
  </si>
  <si>
    <t>(83.40%)</t>
  </si>
  <si>
    <t>Industrial Segments | Gentherm Medical</t>
  </si>
  <si>
    <t>30.70%</t>
  </si>
  <si>
    <t>21.70%</t>
  </si>
  <si>
    <t>Segment Reporting (Detail) - USD ($) $ in Thousands</t>
  </si>
  <si>
    <t>Sales Revenue, Net | Geographic Concentration Risk</t>
  </si>
  <si>
    <t>Total product revenues in percentage</t>
  </si>
  <si>
    <t>100.00%</t>
  </si>
  <si>
    <t>United States</t>
  </si>
  <si>
    <t>United States | Sales Revenue, Net | Geographic Concentration Risk</t>
  </si>
  <si>
    <t>45.50%</t>
  </si>
  <si>
    <t>46.40%</t>
  </si>
  <si>
    <t>45.70%</t>
  </si>
  <si>
    <t>45.90%</t>
  </si>
  <si>
    <t>Germany</t>
  </si>
  <si>
    <t>Germany | Sales Revenue, Net | Geographic Concentration Risk</t>
  </si>
  <si>
    <t>8.30%</t>
  </si>
  <si>
    <t>8.90%</t>
  </si>
  <si>
    <t>8.70%</t>
  </si>
  <si>
    <t>Japan</t>
  </si>
  <si>
    <t>Japan | Sales Revenue, Net | Geographic Concentration Risk</t>
  </si>
  <si>
    <t>8.20%</t>
  </si>
  <si>
    <t>5.00%</t>
  </si>
  <si>
    <t>7.70%</t>
  </si>
  <si>
    <t>5.10%</t>
  </si>
  <si>
    <t>China</t>
  </si>
  <si>
    <t>China | Sales Revenue, Net | Geographic Concentration Risk</t>
  </si>
  <si>
    <t>6.70%</t>
  </si>
  <si>
    <t>9.40%</t>
  </si>
  <si>
    <t>6.40%</t>
  </si>
  <si>
    <t>9.30%</t>
  </si>
  <si>
    <t>South Korea</t>
  </si>
  <si>
    <t>South Korea | Sales Revenue, Net | Geographic Concentration Risk</t>
  </si>
  <si>
    <t>5.90%</t>
  </si>
  <si>
    <t>6.10%</t>
  </si>
  <si>
    <t>5.60%</t>
  </si>
  <si>
    <t>Czech Republic</t>
  </si>
  <si>
    <t>Czech Republic | Sales Revenue, Net | Geographic Concentration Risk</t>
  </si>
  <si>
    <t>4.10%</t>
  </si>
  <si>
    <t>4.20%</t>
  </si>
  <si>
    <t>4.40%</t>
  </si>
  <si>
    <t>4.30%</t>
  </si>
  <si>
    <t>Canada</t>
  </si>
  <si>
    <t>Canada | Sales Revenue, Net | Geographic Concentration Risk</t>
  </si>
  <si>
    <t>4.70%</t>
  </si>
  <si>
    <t>4.80%</t>
  </si>
  <si>
    <t>United Kingdom</t>
  </si>
  <si>
    <t>United Kingdom | Sales Revenue, Net | Geographic Concentration Risk</t>
  </si>
  <si>
    <t>2.80%</t>
  </si>
  <si>
    <t>3.20%</t>
  </si>
  <si>
    <t>3.10%</t>
  </si>
  <si>
    <t>3.60%</t>
  </si>
  <si>
    <t>Other</t>
  </si>
  <si>
    <t>Other | Sales Revenue, Net | Geographic Concentration Risk</t>
  </si>
  <si>
    <t>13.80%</t>
  </si>
  <si>
    <t>12.40%</t>
  </si>
  <si>
    <t>12.80%</t>
  </si>
  <si>
    <t>Non U.S.</t>
  </si>
  <si>
    <t>Non U.S. | Sales Revenue, Net | Geographic Concentration Risk</t>
  </si>
  <si>
    <t>54.50%</t>
  </si>
  <si>
    <t>53.60%</t>
  </si>
  <si>
    <t>54.30%</t>
  </si>
  <si>
    <t>54.10%</t>
  </si>
  <si>
    <t>Debt - Additional Information (Detail) - USD ($)</t>
  </si>
  <si>
    <t>Jun. 27, 2019</t>
  </si>
  <si>
    <t>Jun. 26, 2019</t>
  </si>
  <si>
    <t>Debt Instrument [Line Items]</t>
  </si>
  <si>
    <t>Maximum percentage of stock of non US subsidiaries pledge to secure obligation</t>
  </si>
  <si>
    <t>66.00%</t>
  </si>
  <si>
    <t>Amended credit agreement, debt issuance costs</t>
  </si>
  <si>
    <t>Federal Funds Rate | Minimum</t>
  </si>
  <si>
    <t>Interest rate</t>
  </si>
  <si>
    <t>0.50%</t>
  </si>
  <si>
    <t>Federal Funds Rate | Maximum</t>
  </si>
  <si>
    <t>2.40%</t>
  </si>
  <si>
    <t>London Interbank Offered Rate</t>
  </si>
  <si>
    <t>Revolving Note (U.S. Dollar)</t>
  </si>
  <si>
    <t>Undrawn borrowing capacity</t>
  </si>
  <si>
    <t>United State Bank Of America Credit Facility</t>
  </si>
  <si>
    <t>5.50%</t>
  </si>
  <si>
    <t>Euro Currency Rate Loans | Minimum</t>
  </si>
  <si>
    <t>0.00%</t>
  </si>
  <si>
    <t>Euro Currency Rate Loans | Minimum | Credit Agreement</t>
  </si>
  <si>
    <t>1.25%</t>
  </si>
  <si>
    <t>Euro Currency Rate Loans | Maximum</t>
  </si>
  <si>
    <t>1.00%</t>
  </si>
  <si>
    <t>Euro Currency Rate Loans | Maximum | Credit Agreement</t>
  </si>
  <si>
    <t>2.25%</t>
  </si>
  <si>
    <t>Base Rate Loans | Minimum | Credit Agreement</t>
  </si>
  <si>
    <t>0.25%</t>
  </si>
  <si>
    <t>Base Rate Loans | Maximum | Credit Agreement</t>
  </si>
  <si>
    <t>DEG Loan</t>
  </si>
  <si>
    <t>Semi-annual principal payments earliest date</t>
  </si>
  <si>
    <t>2015-03</t>
  </si>
  <si>
    <t>Semi-annual principal payments latest date</t>
  </si>
  <si>
    <t>2019-09</t>
  </si>
  <si>
    <t>DEG Vietnam Loan</t>
  </si>
  <si>
    <t>2017-11</t>
  </si>
  <si>
    <t>2023-05</t>
  </si>
  <si>
    <t>Revolving Credit Facility | Revolving Note (U.S. Dollar)</t>
  </si>
  <si>
    <t>Maximum borrowing capacity</t>
  </si>
  <si>
    <t>Maximum borrowing capacity increase subject to specified conditions</t>
  </si>
  <si>
    <t>Debt maturity date</t>
  </si>
  <si>
    <t>Jun. 27,
		2024</t>
  </si>
  <si>
    <t>Mar. 17,
		2021</t>
  </si>
  <si>
    <t>Summary of Company's Debt (Detail) - USD ($) $ in Thousands</t>
  </si>
  <si>
    <t>Total debt</t>
  </si>
  <si>
    <t>Current portion</t>
  </si>
  <si>
    <t>U.S. Revolving Note (U.S. Dollar Denominations)</t>
  </si>
  <si>
    <t>Interest Rate</t>
  </si>
  <si>
    <t>3.65%</t>
  </si>
  <si>
    <t>U.S. Revolving Note (Euro Denominations)</t>
  </si>
  <si>
    <t>DEG China Loan</t>
  </si>
  <si>
    <t>4.25%</t>
  </si>
  <si>
    <t>5.21%</t>
  </si>
  <si>
    <t>Principal Maturities of Debt (Detail) - USD ($) $ in Thousands</t>
  </si>
  <si>
    <t>Debt maturing in remainder of 2019</t>
  </si>
  <si>
    <t>Debt maturing in 2020</t>
  </si>
  <si>
    <t>Debt maturing in 2021</t>
  </si>
  <si>
    <t>Debt maturing in 2022</t>
  </si>
  <si>
    <t>Debt maturing in 2023</t>
  </si>
  <si>
    <t>Debt maturing in 2024</t>
  </si>
  <si>
    <t>US and Euro Denominated Revolving Note</t>
  </si>
  <si>
    <t>Derivative Financial Instruments - Additional Information (Detail) - USD ($)</t>
  </si>
  <si>
    <t>Derivative [Line Items]</t>
  </si>
  <si>
    <t>Maximum length of time to hedge exposure to foreign currency exchange risk</t>
  </si>
  <si>
    <t>1 year</t>
  </si>
  <si>
    <t>Maximum length of time to hedge exposure to price fluctuations in material commodities</t>
  </si>
  <si>
    <t>2 years</t>
  </si>
  <si>
    <t>Foreign Currency Derivatives</t>
  </si>
  <si>
    <t>Notional Value</t>
  </si>
  <si>
    <t>Commodity Derivatives</t>
  </si>
  <si>
    <t>Interest Rate Swap</t>
  </si>
  <si>
    <t>Hedge Ineffectiveness Incurred</t>
  </si>
  <si>
    <t>Information Related to Recurring Fair Value Measurement of Derivative Instruments in Our Consolidated Condensed Balance Sheet (Detail) - Fair Value, Inputs, Level 2 - Foreign Currency Derivatives - Designated as Hedging Instrument $ in Thousands</t>
  </si>
  <si>
    <t>Derivatives Fair Value [Line Items]</t>
  </si>
  <si>
    <t>Net Asset/ (Liabilities)</t>
  </si>
  <si>
    <t>Current Assets</t>
  </si>
  <si>
    <t>Asset Derivatives, Fair Value</t>
  </si>
  <si>
    <t>Information Related to Effect of Derivative Instruments on Our Consolidated Condensed Statements of Income (Detail) - USD ($) $ in Thousands</t>
  </si>
  <si>
    <t>Derivative Instruments Gain Loss [Line Items]</t>
  </si>
  <si>
    <t>Gain (loss) on derivatives</t>
  </si>
  <si>
    <t>Other comprehensive income | Foreign Currency Derivatives</t>
  </si>
  <si>
    <t>Other comprehensive income | Commodity Derivatives</t>
  </si>
  <si>
    <t>Product revenues | Foreign Currency Derivatives</t>
  </si>
  <si>
    <t>Selling, general and administrative expense | Foreign Currency Derivatives</t>
  </si>
  <si>
    <t>Foreign currency (loss) gain | Foreign Currency Derivatives</t>
  </si>
  <si>
    <t>Cost of sales | Commodity Derivatives</t>
  </si>
  <si>
    <t>Fair Value Measurements - Additional Information (Detail) - USD ($)</t>
  </si>
  <si>
    <t>Fair Value Balance Sheet Grouping Financial Statement Captions [Line Items]</t>
  </si>
  <si>
    <t>Financial assets, fair value</t>
  </si>
  <si>
    <t>Financial liabilities, fair value</t>
  </si>
  <si>
    <t>Carrying value</t>
  </si>
  <si>
    <t>Fair value</t>
  </si>
  <si>
    <t>Schedule of Reclassification Adjustments and Other Activities Impacting Accumulated Other Comprehensive Income (Loss) (Detail) - USD ($) $ in Thousands</t>
  </si>
  <si>
    <t>Accumulated Other Comprehensive Income Loss [Line Items]</t>
  </si>
  <si>
    <t>Beginning Balance</t>
  </si>
  <si>
    <t>Cumulative effect of accounting change due to adoption of ASU 2018-02</t>
  </si>
  <si>
    <t>Other comprehensive income (loss) before reclassifications</t>
  </si>
  <si>
    <t>Income tax effect of other comprehensive income (loss) before reclassifications</t>
  </si>
  <si>
    <t>Amounts reclassified from accumulated other comprehensive loss into net income</t>
  </si>
  <si>
    <t>Income taxes reclassified into net income</t>
  </si>
  <si>
    <t>Ending Balance</t>
  </si>
  <si>
    <t>Defined Benefit Pension Plans</t>
  </si>
  <si>
    <t>Foreign Currency Translation Adjustments</t>
  </si>
  <si>
    <t>Foreign Currency Hedge Derivatives</t>
  </si>
  <si>
    <t>[1]</t>
  </si>
  <si>
    <t>Commodity Hedge Derivatives</t>
  </si>
  <si>
    <t>The amounts reclassified from accumulated other comprehensive loss are included in cost of sales.</t>
  </si>
  <si>
    <t>Revenue Recognition - Additional Information (Details) $ in Thousands</t>
  </si>
  <si>
    <t>Aggregate amount of transaction price allocated to material rights that remain unsatisfied</t>
  </si>
  <si>
    <t>Revenue expected to be recognized in next 6 months</t>
  </si>
  <si>
    <t>55.00%</t>
  </si>
  <si>
    <t>Revenue expected to be recognized in 2020</t>
  </si>
  <si>
    <t>26.00%</t>
  </si>
  <si>
    <t>Revenue expected to be recognized in 2021</t>
  </si>
  <si>
    <t>11.00%</t>
  </si>
  <si>
    <t>Revenue expected to be recognized in 2022</t>
  </si>
  <si>
    <t>4.00%</t>
  </si>
  <si>
    <t>Revenue expected to be recognized in 2023</t>
  </si>
  <si>
    <t>Revenue Recognition - Additional Information (Details 1)</t>
  </si>
  <si>
    <t>Revenue, Remaining Performance Obligation, Expected Timing of Satisfaction, Start Date: 2019-07-01</t>
  </si>
  <si>
    <t>Deferred Revenue Arrangement [Line Items]</t>
  </si>
  <si>
    <t>Revenue, Remaining Performance Obligation, Expected Timing of Satisfaction, Period</t>
  </si>
  <si>
    <t>6 months</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Unearned Revenue By Segment (Detail) - USD ($) $ in Thousands</t>
  </si>
  <si>
    <t>Unearned revenue</t>
  </si>
  <si>
    <t>Changes in Unearned Revenue (Detail) $ in Thousands</t>
  </si>
  <si>
    <t>Beginning balance</t>
  </si>
  <si>
    <t>Additions to unearned revenue</t>
  </si>
  <si>
    <t>Reclassified to revenue</t>
  </si>
  <si>
    <t>Reclassified to held for sale</t>
  </si>
  <si>
    <t>Currency impacts</t>
  </si>
  <si>
    <t>Ending balance</t>
  </si>
  <si>
    <t>New Accounting Pronouncements - Additional Information (Details) - USD ($) $ in Thousands</t>
  </si>
  <si>
    <t>Jan. 01, 2019</t>
  </si>
  <si>
    <t>New Accounting Pronouncements Or Change In Accounting Principle [Line Items]</t>
  </si>
  <si>
    <t>Right-of-use assets</t>
  </si>
  <si>
    <t>Lease liabilities</t>
  </si>
  <si>
    <t>ASU 2016-02</t>
  </si>
  <si>
    <t>Right-of-use assets and lease liabilities difference</t>
  </si>
  <si>
    <t>Right-of-use assets and lease liabilities difference, net of tax effects</t>
  </si>
  <si>
    <t>Retained Earnings | ASU 2016-02</t>
  </si>
  <si>
    <t>Prepaid and Other Current Assets | ASU 2016-02</t>
  </si>
  <si>
    <t>Leases - Additional Information (Detail)</t>
  </si>
  <si>
    <t>Lessee Lease Description [Line Items]</t>
  </si>
  <si>
    <t>Operating lease, description</t>
  </si>
  <si>
    <t>The Company has operating leases for office, manufacturing and research and development facilities, as well as land leases for certain manufacturing facilities that are accounted for as operating leases. We also have operating leases for office equipment and automobiles.</t>
  </si>
  <si>
    <t>Operating lease, existence of option to extend</t>
  </si>
  <si>
    <t>true</t>
  </si>
  <si>
    <t>Operating lease, options to extend</t>
  </si>
  <si>
    <t>Excluding land leases, our leases have remaining lease terms ranging from 1 year to 7 years and may include options to extend the lease for an additional term equal to the original term of the lease.</t>
  </si>
  <si>
    <t>Minimum</t>
  </si>
  <si>
    <t>Minimum | Ground</t>
  </si>
  <si>
    <t>29 years</t>
  </si>
  <si>
    <t>7 years</t>
  </si>
  <si>
    <t>Maximum | Ground</t>
  </si>
  <si>
    <t>44 years</t>
  </si>
  <si>
    <t>Leases - Summary of Total Lease Costs (Details) $ in Thousands</t>
  </si>
  <si>
    <t>Lease cost</t>
  </si>
  <si>
    <t>Operating lease cost</t>
  </si>
  <si>
    <t>Short-term lease cost</t>
  </si>
  <si>
    <t>Sublease income</t>
  </si>
  <si>
    <t>Total lease cost</t>
  </si>
  <si>
    <t>Gain on sale and leaseback transactions, net</t>
  </si>
  <si>
    <t>Operating cash flows from operating leases</t>
  </si>
  <si>
    <t>Operating leases</t>
  </si>
  <si>
    <t>4 years 8 months 12 days</t>
  </si>
  <si>
    <t>5.40%</t>
  </si>
  <si>
    <t>Leases - Summary of Operating Leases Under all Non-Cancellable Operating Leases (Detail) $ in Thousands</t>
  </si>
  <si>
    <t>2019 (excluding the six-month period ended June 30, 2019)</t>
  </si>
  <si>
    <t>2020</t>
  </si>
  <si>
    <t>2021</t>
  </si>
  <si>
    <t>2022</t>
  </si>
  <si>
    <t>2023</t>
  </si>
  <si>
    <t>2024 or later</t>
  </si>
  <si>
    <t>Total future minimum lease payments</t>
  </si>
  <si>
    <t>Less imputed interest</t>
  </si>
  <si>
    <t>Assets and Liabilities Held for Sale - Additional Information (Detail) - USD ($) $ in Thousands</t>
  </si>
  <si>
    <t>Income Statement Balance Sheet And Additional Disclosures By Disposal Groups Including Discontinued Operations [Line Items]</t>
  </si>
  <si>
    <t>Impairment loss recognized on assets held for sale</t>
  </si>
  <si>
    <t>GPT</t>
  </si>
  <si>
    <t>Impairment loss on equity investment</t>
  </si>
  <si>
    <t>Impairment losses on asset held for sale</t>
  </si>
  <si>
    <t>Assets and Liabilities Held for Sale - Summary of Assets and Liabilities of Disposal Group Classified as Held for Sale (Detail) - USD ($) $ in Thousands</t>
  </si>
  <si>
    <t>Accounts receivable, net</t>
  </si>
  <si>
    <t>Total assets held for sale</t>
  </si>
  <si>
    <t>Operating lease liabilities</t>
  </si>
  <si>
    <t>Total liabilities held for sa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32982600</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33677</v>
      </c>
      <c r="C3" s="6" t="n">
        <v>39620</v>
      </c>
    </row>
    <row r="4" spans="1:3">
      <c r="A4" s="4" t="s">
        <v>51</v>
      </c>
      <c r="B4" s="5" t="n">
        <v>2504</v>
      </c>
    </row>
    <row r="5" spans="1:3">
      <c r="A5" s="4" t="s">
        <v>52</v>
      </c>
      <c r="B5" s="5" t="n">
        <v>171640</v>
      </c>
      <c r="C5" s="5" t="n">
        <v>166858</v>
      </c>
    </row>
    <row r="6" spans="1:3">
      <c r="A6" s="3" t="s">
        <v>53</v>
      </c>
    </row>
    <row r="7" spans="1:3">
      <c r="A7" s="4" t="s">
        <v>54</v>
      </c>
      <c r="B7" s="5" t="n">
        <v>66181</v>
      </c>
      <c r="C7" s="5" t="n">
        <v>61679</v>
      </c>
    </row>
    <row r="8" spans="1:3">
      <c r="A8" s="4" t="s">
        <v>55</v>
      </c>
      <c r="B8" s="5" t="n">
        <v>6660</v>
      </c>
      <c r="C8" s="5" t="n">
        <v>5939</v>
      </c>
    </row>
    <row r="9" spans="1:3">
      <c r="A9" s="4" t="s">
        <v>56</v>
      </c>
      <c r="B9" s="5" t="n">
        <v>39772</v>
      </c>
      <c r="C9" s="5" t="n">
        <v>44917</v>
      </c>
    </row>
    <row r="10" spans="1:3">
      <c r="A10" s="4" t="s">
        <v>57</v>
      </c>
      <c r="B10" s="5" t="n">
        <v>112613</v>
      </c>
      <c r="C10" s="5" t="n">
        <v>112535</v>
      </c>
    </row>
    <row r="11" spans="1:3">
      <c r="A11" s="4" t="s">
        <v>58</v>
      </c>
      <c r="B11" s="5" t="n">
        <v>1155</v>
      </c>
      <c r="C11" s="5" t="n">
        <v>92</v>
      </c>
    </row>
    <row r="12" spans="1:3">
      <c r="A12" s="4" t="s">
        <v>59</v>
      </c>
      <c r="B12" s="5" t="n">
        <v>50128</v>
      </c>
      <c r="C12" s="5" t="n">
        <v>54271</v>
      </c>
    </row>
    <row r="13" spans="1:3">
      <c r="A13" s="4" t="s">
        <v>60</v>
      </c>
      <c r="B13" s="5" t="n">
        <v>6714</v>
      </c>
      <c r="C13" s="5" t="n">
        <v>69699</v>
      </c>
    </row>
    <row r="14" spans="1:3">
      <c r="A14" s="4" t="s">
        <v>61</v>
      </c>
      <c r="B14" s="5" t="n">
        <v>378431</v>
      </c>
      <c r="C14" s="5" t="n">
        <v>443075</v>
      </c>
    </row>
    <row r="15" spans="1:3">
      <c r="A15" s="4" t="s">
        <v>62</v>
      </c>
      <c r="B15" s="5" t="n">
        <v>169345</v>
      </c>
      <c r="C15" s="5" t="n">
        <v>171380</v>
      </c>
    </row>
    <row r="16" spans="1:3">
      <c r="A16" s="4" t="s">
        <v>63</v>
      </c>
      <c r="B16" s="5" t="n">
        <v>65114</v>
      </c>
      <c r="C16" s="5" t="n">
        <v>55311</v>
      </c>
    </row>
    <row r="17" spans="1:3">
      <c r="A17" s="4" t="s">
        <v>64</v>
      </c>
      <c r="B17" s="5" t="n">
        <v>55479</v>
      </c>
      <c r="C17" s="5" t="n">
        <v>56385</v>
      </c>
    </row>
    <row r="18" spans="1:3">
      <c r="A18" s="4" t="s">
        <v>65</v>
      </c>
      <c r="B18" s="5" t="n">
        <v>13267</v>
      </c>
    </row>
    <row r="19" spans="1:3">
      <c r="A19" s="4" t="s">
        <v>66</v>
      </c>
      <c r="B19" s="5" t="n">
        <v>1782</v>
      </c>
      <c r="C19" s="5" t="n">
        <v>647</v>
      </c>
    </row>
    <row r="20" spans="1:3">
      <c r="A20" s="4" t="s">
        <v>67</v>
      </c>
      <c r="B20" s="5" t="n">
        <v>60071</v>
      </c>
      <c r="C20" s="5" t="n">
        <v>64024</v>
      </c>
    </row>
    <row r="21" spans="1:3">
      <c r="A21" s="4" t="s">
        <v>68</v>
      </c>
      <c r="B21" s="5" t="n">
        <v>8421</v>
      </c>
      <c r="C21" s="5" t="n">
        <v>12225</v>
      </c>
    </row>
    <row r="22" spans="1:3">
      <c r="A22" s="4" t="s">
        <v>69</v>
      </c>
      <c r="B22" s="5" t="n">
        <v>751910</v>
      </c>
      <c r="C22" s="5" t="n">
        <v>803047</v>
      </c>
    </row>
    <row r="23" spans="1:3">
      <c r="A23" s="3" t="s">
        <v>70</v>
      </c>
    </row>
    <row r="24" spans="1:3">
      <c r="A24" s="4" t="s">
        <v>71</v>
      </c>
      <c r="B24" s="5" t="n">
        <v>84009</v>
      </c>
      <c r="C24" s="5" t="n">
        <v>93113</v>
      </c>
    </row>
    <row r="25" spans="1:3">
      <c r="A25" s="4" t="s">
        <v>72</v>
      </c>
      <c r="B25" s="5" t="n">
        <v>62706</v>
      </c>
      <c r="C25" s="5" t="n">
        <v>65808</v>
      </c>
    </row>
    <row r="26" spans="1:3">
      <c r="A26" s="4" t="s">
        <v>73</v>
      </c>
      <c r="B26" s="5" t="n">
        <v>5031</v>
      </c>
    </row>
    <row r="27" spans="1:3">
      <c r="A27" s="4" t="s">
        <v>74</v>
      </c>
      <c r="B27" s="5" t="n">
        <v>2955</v>
      </c>
      <c r="C27" s="5" t="n">
        <v>3413</v>
      </c>
    </row>
    <row r="28" spans="1:3">
      <c r="A28" s="4" t="s">
        <v>75</v>
      </c>
      <c r="B28" s="5" t="n">
        <v>6714</v>
      </c>
      <c r="C28" s="5" t="n">
        <v>13062</v>
      </c>
    </row>
    <row r="29" spans="1:3">
      <c r="A29" s="4" t="s">
        <v>76</v>
      </c>
      <c r="B29" s="5" t="n">
        <v>161415</v>
      </c>
      <c r="C29" s="5" t="n">
        <v>175396</v>
      </c>
    </row>
    <row r="30" spans="1:3">
      <c r="A30" s="4" t="s">
        <v>77</v>
      </c>
      <c r="B30" s="5" t="n">
        <v>6765</v>
      </c>
      <c r="C30" s="5" t="n">
        <v>7211</v>
      </c>
    </row>
    <row r="31" spans="1:3">
      <c r="A31" s="4" t="s">
        <v>78</v>
      </c>
      <c r="B31" s="5" t="n">
        <v>7741</v>
      </c>
    </row>
    <row r="32" spans="1:3">
      <c r="A32" s="4" t="s">
        <v>79</v>
      </c>
      <c r="B32" s="5" t="n">
        <v>104393</v>
      </c>
      <c r="C32" s="5" t="n">
        <v>136477</v>
      </c>
    </row>
    <row r="33" spans="1:3">
      <c r="A33" s="4" t="s">
        <v>80</v>
      </c>
      <c r="B33" s="5" t="n">
        <v>2577</v>
      </c>
      <c r="C33" s="5" t="n">
        <v>1177</v>
      </c>
    </row>
    <row r="34" spans="1:3">
      <c r="A34" s="4" t="s">
        <v>81</v>
      </c>
      <c r="B34" s="5" t="n">
        <v>3738</v>
      </c>
      <c r="C34" s="5" t="n">
        <v>3087</v>
      </c>
    </row>
    <row r="35" spans="1:3">
      <c r="A35" s="4" t="s">
        <v>82</v>
      </c>
      <c r="B35" s="5" t="n">
        <v>286629</v>
      </c>
      <c r="C35" s="5" t="n">
        <v>323348</v>
      </c>
    </row>
    <row r="36" spans="1:3">
      <c r="A36" s="3" t="s">
        <v>83</v>
      </c>
    </row>
    <row r="37" spans="1:3">
      <c r="A37" s="4" t="s">
        <v>84</v>
      </c>
      <c r="B37" s="5" t="n">
        <v>115310</v>
      </c>
      <c r="C37" s="5" t="n">
        <v>140300</v>
      </c>
    </row>
    <row r="38" spans="1:3">
      <c r="A38" s="4" t="s">
        <v>85</v>
      </c>
      <c r="B38" s="5" t="n">
        <v>14020</v>
      </c>
      <c r="C38" s="5" t="n">
        <v>14934</v>
      </c>
    </row>
    <row r="39" spans="1:3">
      <c r="A39" s="4" t="s">
        <v>86</v>
      </c>
      <c r="B39" s="5" t="n">
        <v>-39440</v>
      </c>
      <c r="C39" s="5" t="n">
        <v>-39500</v>
      </c>
    </row>
    <row r="40" spans="1:3">
      <c r="A40" s="4" t="s">
        <v>87</v>
      </c>
      <c r="B40" s="5" t="n">
        <v>375391</v>
      </c>
      <c r="C40" s="5" t="n">
        <v>363965</v>
      </c>
    </row>
    <row r="41" spans="1:3">
      <c r="A41" s="4" t="s">
        <v>88</v>
      </c>
      <c r="B41" s="5" t="n">
        <v>465281</v>
      </c>
      <c r="C41" s="5" t="n">
        <v>479699</v>
      </c>
    </row>
    <row r="42" spans="1:3">
      <c r="A42" s="4" t="s">
        <v>89</v>
      </c>
      <c r="B42" s="6" t="n">
        <v>751910</v>
      </c>
      <c r="C42" s="6" t="n">
        <v>803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2</v>
      </c>
    </row>
    <row r="4" spans="1:2">
      <c r="A4" s="4" t="s">
        <v>250</v>
      </c>
      <c r="B4" s="4" t="s">
        <v>251</v>
      </c>
    </row>
    <row r="5" spans="1:2">
      <c r="A5" s="4" t="s">
        <v>252</v>
      </c>
      <c r="B5" s="4" t="s">
        <v>253</v>
      </c>
    </row>
    <row r="6" spans="1:2">
      <c r="A6" s="4" t="s">
        <v>254</v>
      </c>
      <c r="B6" s="4" t="s">
        <v>255</v>
      </c>
    </row>
    <row r="7" spans="1:2">
      <c r="A7" s="4" t="s">
        <v>256</v>
      </c>
      <c r="B7" s="4" t="s">
        <v>257</v>
      </c>
    </row>
    <row r="8" spans="1:2">
      <c r="A8" s="4" t="s">
        <v>243</v>
      </c>
      <c r="B8" s="4" t="s">
        <v>258</v>
      </c>
    </row>
    <row r="9" spans="1:2">
      <c r="A9" s="4" t="s">
        <v>259</v>
      </c>
      <c r="B9" s="4" t="s">
        <v>260</v>
      </c>
    </row>
    <row r="10" spans="1:2">
      <c r="A10" s="4" t="s">
        <v>246</v>
      </c>
      <c r="B10" s="4" t="s">
        <v>261</v>
      </c>
    </row>
    <row r="11" spans="1:2">
      <c r="A11" s="4" t="s">
        <v>262</v>
      </c>
      <c r="B11" s="4" t="s">
        <v>263</v>
      </c>
    </row>
    <row r="12" spans="1:2">
      <c r="A12" s="4" t="s">
        <v>264</v>
      </c>
      <c r="B12"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1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1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2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4</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48</v>
      </c>
    </row>
    <row r="2" spans="1:3">
      <c r="A2" s="3" t="s">
        <v>91</v>
      </c>
    </row>
    <row r="3" spans="1:3">
      <c r="A3" s="4" t="s">
        <v>92</v>
      </c>
      <c r="B3" s="6" t="n">
        <v>1399</v>
      </c>
      <c r="C3" s="6" t="n">
        <v>851</v>
      </c>
    </row>
    <row r="4" spans="1:3">
      <c r="A4" s="4" t="s">
        <v>93</v>
      </c>
      <c r="B4" s="4" t="s">
        <v>94</v>
      </c>
      <c r="C4" s="4" t="s">
        <v>94</v>
      </c>
    </row>
    <row r="5" spans="1:3">
      <c r="A5" s="4" t="s">
        <v>95</v>
      </c>
      <c r="B5" s="5" t="n">
        <v>55000000</v>
      </c>
      <c r="C5" s="5" t="n">
        <v>55000000</v>
      </c>
    </row>
    <row r="6" spans="1:3">
      <c r="A6" s="4" t="s">
        <v>96</v>
      </c>
      <c r="B6" s="5" t="n">
        <v>33147567</v>
      </c>
      <c r="C6" s="5" t="n">
        <v>33856629</v>
      </c>
    </row>
    <row r="7" spans="1:3">
      <c r="A7" s="4" t="s">
        <v>97</v>
      </c>
      <c r="B7" s="5" t="n">
        <v>33147567</v>
      </c>
      <c r="C7" s="5" t="n">
        <v>33856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3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8</v>
      </c>
      <c r="B1" s="2" t="s">
        <v>1</v>
      </c>
    </row>
    <row r="2" spans="1:2">
      <c r="B2" s="2" t="s">
        <v>2</v>
      </c>
    </row>
    <row r="3" spans="1:2">
      <c r="A3" s="3" t="s">
        <v>24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7</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316</v>
      </c>
      <c r="B1" s="2" t="s">
        <v>317</v>
      </c>
      <c r="C1" s="2" t="s">
        <v>318</v>
      </c>
      <c r="D1" s="2" t="s">
        <v>319</v>
      </c>
      <c r="E1" s="2" t="s">
        <v>320</v>
      </c>
      <c r="F1" s="2" t="s">
        <v>319</v>
      </c>
      <c r="G1" s="2" t="s">
        <v>321</v>
      </c>
    </row>
    <row r="2" spans="1:7">
      <c r="A2" s="3" t="s">
        <v>322</v>
      </c>
    </row>
    <row r="3" spans="1:7">
      <c r="A3" s="4" t="s">
        <v>323</v>
      </c>
      <c r="E3" s="6" t="n">
        <v>4970</v>
      </c>
    </row>
    <row r="4" spans="1:7">
      <c r="A4" s="4" t="s">
        <v>111</v>
      </c>
      <c r="C4" s="6" t="n">
        <v>1231</v>
      </c>
      <c r="D4" s="6" t="n">
        <v>6215</v>
      </c>
      <c r="E4" s="5" t="n">
        <v>3145</v>
      </c>
      <c r="F4" s="6" t="n">
        <v>7080</v>
      </c>
    </row>
    <row r="5" spans="1:7">
      <c r="A5" s="4" t="s">
        <v>324</v>
      </c>
      <c r="C5" s="5" t="n">
        <v>649</v>
      </c>
      <c r="E5" s="5" t="n">
        <v>649</v>
      </c>
      <c r="G5" s="6" t="n">
        <v>2547</v>
      </c>
    </row>
    <row r="6" spans="1:7">
      <c r="A6" s="4" t="s">
        <v>325</v>
      </c>
    </row>
    <row r="7" spans="1:7">
      <c r="A7" s="3" t="s">
        <v>322</v>
      </c>
    </row>
    <row r="8" spans="1:7">
      <c r="A8" s="4" t="s">
        <v>111</v>
      </c>
      <c r="E8" s="5" t="n">
        <v>1543</v>
      </c>
    </row>
    <row r="9" spans="1:7">
      <c r="A9" s="4" t="s">
        <v>326</v>
      </c>
    </row>
    <row r="10" spans="1:7">
      <c r="A10" s="3" t="s">
        <v>322</v>
      </c>
    </row>
    <row r="11" spans="1:7">
      <c r="A11" s="4" t="s">
        <v>111</v>
      </c>
      <c r="E11" s="5" t="n">
        <v>1602</v>
      </c>
    </row>
    <row r="12" spans="1:7">
      <c r="A12" s="4" t="s">
        <v>327</v>
      </c>
    </row>
    <row r="13" spans="1:7">
      <c r="A13" s="3" t="s">
        <v>322</v>
      </c>
    </row>
    <row r="14" spans="1:7">
      <c r="A14" s="4" t="s">
        <v>111</v>
      </c>
      <c r="E14" s="5" t="n">
        <v>1510</v>
      </c>
    </row>
    <row r="15" spans="1:7">
      <c r="A15" s="4" t="s">
        <v>324</v>
      </c>
      <c r="C15" s="5" t="n">
        <v>586</v>
      </c>
      <c r="E15" s="5" t="n">
        <v>586</v>
      </c>
      <c r="G15" s="5" t="n">
        <v>2079</v>
      </c>
    </row>
    <row r="16" spans="1:7">
      <c r="A16" s="4" t="s">
        <v>328</v>
      </c>
    </row>
    <row r="17" spans="1:7">
      <c r="A17" s="3" t="s">
        <v>322</v>
      </c>
    </row>
    <row r="18" spans="1:7">
      <c r="A18" s="4" t="s">
        <v>324</v>
      </c>
      <c r="C18" s="5" t="n">
        <v>57</v>
      </c>
      <c r="E18" s="5" t="n">
        <v>57</v>
      </c>
      <c r="G18" s="6" t="n">
        <v>389</v>
      </c>
    </row>
    <row r="19" spans="1:7">
      <c r="A19" s="4" t="s">
        <v>329</v>
      </c>
    </row>
    <row r="20" spans="1:7">
      <c r="A20" s="3" t="s">
        <v>322</v>
      </c>
    </row>
    <row r="21" spans="1:7">
      <c r="A21" s="4" t="s">
        <v>111</v>
      </c>
      <c r="C21" s="5" t="n">
        <v>860</v>
      </c>
      <c r="D21" s="5" t="n">
        <v>1057</v>
      </c>
      <c r="E21" s="5" t="n">
        <v>1259</v>
      </c>
      <c r="F21" s="5" t="n">
        <v>1737</v>
      </c>
    </row>
    <row r="22" spans="1:7">
      <c r="A22" s="4" t="s">
        <v>330</v>
      </c>
    </row>
    <row r="23" spans="1:7">
      <c r="A23" s="3" t="s">
        <v>322</v>
      </c>
    </row>
    <row r="24" spans="1:7">
      <c r="A24" s="4" t="s">
        <v>111</v>
      </c>
      <c r="C24" s="5" t="n">
        <v>349</v>
      </c>
      <c r="D24" s="5" t="n">
        <v>37</v>
      </c>
      <c r="E24" s="5" t="n">
        <v>349</v>
      </c>
      <c r="F24" s="5" t="n">
        <v>1499</v>
      </c>
    </row>
    <row r="25" spans="1:7">
      <c r="A25" s="4" t="s">
        <v>331</v>
      </c>
    </row>
    <row r="26" spans="1:7">
      <c r="A26" s="3" t="s">
        <v>322</v>
      </c>
    </row>
    <row r="27" spans="1:7">
      <c r="A27" s="4" t="s">
        <v>111</v>
      </c>
      <c r="E27" s="5" t="n">
        <v>4669</v>
      </c>
    </row>
    <row r="28" spans="1:7">
      <c r="A28" s="4" t="s">
        <v>332</v>
      </c>
    </row>
    <row r="29" spans="1:7">
      <c r="A29" s="3" t="s">
        <v>322</v>
      </c>
    </row>
    <row r="30" spans="1:7">
      <c r="A30" s="4" t="s">
        <v>111</v>
      </c>
      <c r="D30" s="5" t="n">
        <v>881</v>
      </c>
      <c r="F30" s="5" t="n">
        <v>881</v>
      </c>
    </row>
    <row r="31" spans="1:7">
      <c r="A31" s="4" t="s">
        <v>333</v>
      </c>
    </row>
    <row r="32" spans="1:7">
      <c r="A32" s="3" t="s">
        <v>322</v>
      </c>
    </row>
    <row r="33" spans="1:7">
      <c r="A33" s="4" t="s">
        <v>111</v>
      </c>
      <c r="D33" s="5" t="n">
        <v>1107</v>
      </c>
      <c r="E33" s="6" t="n">
        <v>425</v>
      </c>
      <c r="F33" s="5" t="n">
        <v>1107</v>
      </c>
    </row>
    <row r="34" spans="1:7">
      <c r="A34" s="4" t="s">
        <v>334</v>
      </c>
    </row>
    <row r="35" spans="1:7">
      <c r="A35" s="3" t="s">
        <v>322</v>
      </c>
    </row>
    <row r="36" spans="1:7">
      <c r="A36" s="4" t="s">
        <v>335</v>
      </c>
      <c r="E36" s="5" t="n">
        <v>2</v>
      </c>
    </row>
    <row r="37" spans="1:7">
      <c r="A37" s="4" t="s">
        <v>336</v>
      </c>
    </row>
    <row r="38" spans="1:7">
      <c r="A38" s="3" t="s">
        <v>322</v>
      </c>
    </row>
    <row r="39" spans="1:7">
      <c r="A39" s="4" t="s">
        <v>111</v>
      </c>
      <c r="D39" s="5" t="n">
        <v>435</v>
      </c>
      <c r="F39" s="5" t="n">
        <v>435</v>
      </c>
    </row>
    <row r="40" spans="1:7">
      <c r="A40" s="4" t="s">
        <v>337</v>
      </c>
    </row>
    <row r="41" spans="1:7">
      <c r="A41" s="3" t="s">
        <v>322</v>
      </c>
    </row>
    <row r="42" spans="1:7">
      <c r="A42" s="4" t="s">
        <v>111</v>
      </c>
      <c r="E42" s="6" t="n">
        <v>2173</v>
      </c>
    </row>
    <row r="43" spans="1:7">
      <c r="A43" s="4" t="s">
        <v>338</v>
      </c>
    </row>
    <row r="44" spans="1:7">
      <c r="A44" s="3" t="s">
        <v>322</v>
      </c>
    </row>
    <row r="45" spans="1:7">
      <c r="A45" s="4" t="s">
        <v>111</v>
      </c>
      <c r="C45" s="5" t="n">
        <v>0</v>
      </c>
      <c r="D45" s="6" t="n">
        <v>61</v>
      </c>
      <c r="E45" s="5" t="n">
        <v>251</v>
      </c>
      <c r="F45" s="6" t="n">
        <v>210</v>
      </c>
    </row>
    <row r="46" spans="1:7">
      <c r="A46" s="4" t="s">
        <v>339</v>
      </c>
    </row>
    <row r="47" spans="1:7">
      <c r="A47" s="3" t="s">
        <v>322</v>
      </c>
    </row>
    <row r="48" spans="1:7">
      <c r="A48" s="4" t="s">
        <v>111</v>
      </c>
      <c r="C48" s="6" t="n">
        <v>22</v>
      </c>
      <c r="E48" s="5" t="n">
        <v>861</v>
      </c>
    </row>
    <row r="49" spans="1:7">
      <c r="A49" s="4" t="s">
        <v>340</v>
      </c>
    </row>
    <row r="50" spans="1:7">
      <c r="A50" s="3" t="s">
        <v>322</v>
      </c>
    </row>
    <row r="51" spans="1:7">
      <c r="A51" s="4" t="s">
        <v>341</v>
      </c>
      <c r="B51" s="6" t="n">
        <v>47500</v>
      </c>
    </row>
    <row r="52" spans="1:7">
      <c r="A52" s="4" t="s">
        <v>342</v>
      </c>
      <c r="B52" s="6" t="n">
        <v>2500</v>
      </c>
    </row>
    <row r="53" spans="1:7">
      <c r="A53" s="4" t="s">
        <v>323</v>
      </c>
      <c r="E53" s="6" t="n">
        <v>49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99</v>
      </c>
      <c r="D1" s="2" t="s">
        <v>1</v>
      </c>
    </row>
    <row r="2" spans="1:5">
      <c r="B2" s="2" t="s">
        <v>2</v>
      </c>
      <c r="C2" s="2" t="s">
        <v>100</v>
      </c>
      <c r="D2" s="2" t="s">
        <v>2</v>
      </c>
      <c r="E2" s="2" t="s">
        <v>100</v>
      </c>
    </row>
    <row r="3" spans="1:5">
      <c r="A3" s="3" t="s">
        <v>344</v>
      </c>
    </row>
    <row r="4" spans="1:5">
      <c r="A4" s="4" t="s">
        <v>345</v>
      </c>
      <c r="D4" s="6" t="n">
        <v>2547</v>
      </c>
    </row>
    <row r="5" spans="1:5">
      <c r="A5" s="4" t="s">
        <v>346</v>
      </c>
      <c r="B5" s="6" t="n">
        <v>1231</v>
      </c>
      <c r="C5" s="6" t="n">
        <v>6215</v>
      </c>
      <c r="D5" s="5" t="n">
        <v>3145</v>
      </c>
      <c r="E5" s="6" t="n">
        <v>7080</v>
      </c>
    </row>
    <row r="6" spans="1:5">
      <c r="A6" s="4" t="s">
        <v>347</v>
      </c>
      <c r="D6" s="5" t="n">
        <v>-4850</v>
      </c>
    </row>
    <row r="7" spans="1:5">
      <c r="A7" s="4" t="s">
        <v>348</v>
      </c>
      <c r="D7" s="5" t="n">
        <v>-193</v>
      </c>
    </row>
    <row r="8" spans="1:5">
      <c r="A8" s="4" t="s">
        <v>349</v>
      </c>
      <c r="B8" s="5" t="n">
        <v>649</v>
      </c>
      <c r="D8" s="5" t="n">
        <v>649</v>
      </c>
    </row>
    <row r="9" spans="1:5">
      <c r="A9" s="4" t="s">
        <v>327</v>
      </c>
    </row>
    <row r="10" spans="1:5">
      <c r="A10" s="3" t="s">
        <v>344</v>
      </c>
    </row>
    <row r="11" spans="1:5">
      <c r="A11" s="4" t="s">
        <v>345</v>
      </c>
      <c r="D11" s="5" t="n">
        <v>2079</v>
      </c>
    </row>
    <row r="12" spans="1:5">
      <c r="A12" s="4" t="s">
        <v>346</v>
      </c>
      <c r="D12" s="5" t="n">
        <v>1510</v>
      </c>
    </row>
    <row r="13" spans="1:5">
      <c r="A13" s="4" t="s">
        <v>347</v>
      </c>
      <c r="D13" s="5" t="n">
        <v>-3003</v>
      </c>
    </row>
    <row r="14" spans="1:5">
      <c r="A14" s="4" t="s">
        <v>349</v>
      </c>
      <c r="B14" s="5" t="n">
        <v>586</v>
      </c>
      <c r="D14" s="5" t="n">
        <v>586</v>
      </c>
    </row>
    <row r="15" spans="1:5">
      <c r="A15" s="4" t="s">
        <v>328</v>
      </c>
    </row>
    <row r="16" spans="1:5">
      <c r="A16" s="3" t="s">
        <v>344</v>
      </c>
    </row>
    <row r="17" spans="1:5">
      <c r="A17" s="4" t="s">
        <v>345</v>
      </c>
      <c r="D17" s="5" t="n">
        <v>389</v>
      </c>
    </row>
    <row r="18" spans="1:5">
      <c r="A18" s="4" t="s">
        <v>347</v>
      </c>
      <c r="D18" s="5" t="n">
        <v>-139</v>
      </c>
    </row>
    <row r="19" spans="1:5">
      <c r="A19" s="4" t="s">
        <v>348</v>
      </c>
      <c r="D19" s="5" t="n">
        <v>-193</v>
      </c>
    </row>
    <row r="20" spans="1:5">
      <c r="A20" s="4" t="s">
        <v>349</v>
      </c>
      <c r="B20" s="5" t="n">
        <v>57</v>
      </c>
      <c r="D20" s="5" t="n">
        <v>57</v>
      </c>
    </row>
    <row r="21" spans="1:5">
      <c r="A21" s="4" t="s">
        <v>350</v>
      </c>
    </row>
    <row r="22" spans="1:5">
      <c r="A22" s="3" t="s">
        <v>344</v>
      </c>
    </row>
    <row r="23" spans="1:5">
      <c r="A23" s="4" t="s">
        <v>345</v>
      </c>
      <c r="D23" s="5" t="n">
        <v>79</v>
      </c>
    </row>
    <row r="24" spans="1:5">
      <c r="A24" s="4" t="s">
        <v>346</v>
      </c>
      <c r="D24" s="5" t="n">
        <v>1210</v>
      </c>
    </row>
    <row r="25" spans="1:5">
      <c r="A25" s="4" t="s">
        <v>347</v>
      </c>
      <c r="D25" s="5" t="n">
        <v>-1283</v>
      </c>
    </row>
    <row r="26" spans="1:5">
      <c r="A26" s="4" t="s">
        <v>349</v>
      </c>
      <c r="B26" s="6" t="n">
        <v>6</v>
      </c>
      <c r="D26" s="5" t="n">
        <v>6</v>
      </c>
    </row>
    <row r="27" spans="1:5">
      <c r="A27" s="4" t="s">
        <v>351</v>
      </c>
    </row>
    <row r="28" spans="1:5">
      <c r="A28" s="3" t="s">
        <v>344</v>
      </c>
    </row>
    <row r="29" spans="1:5">
      <c r="A29" s="4" t="s">
        <v>346</v>
      </c>
      <c r="D29" s="5" t="n">
        <v>425</v>
      </c>
    </row>
    <row r="30" spans="1:5">
      <c r="A30" s="4" t="s">
        <v>347</v>
      </c>
      <c r="D30" s="6" t="n">
        <v>-4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2</v>
      </c>
      <c r="B1" s="2" t="s">
        <v>99</v>
      </c>
      <c r="C1" s="2" t="s">
        <v>1</v>
      </c>
    </row>
    <row r="2" spans="1:4">
      <c r="B2" s="2" t="s">
        <v>100</v>
      </c>
      <c r="C2" s="2" t="s">
        <v>2</v>
      </c>
      <c r="D2" s="2" t="s">
        <v>100</v>
      </c>
    </row>
    <row r="3" spans="1:4">
      <c r="A3" s="3" t="s">
        <v>353</v>
      </c>
    </row>
    <row r="4" spans="1:4">
      <c r="A4" s="4" t="s">
        <v>354</v>
      </c>
      <c r="C4" s="6" t="n">
        <v>13267000</v>
      </c>
    </row>
    <row r="5" spans="1:4">
      <c r="A5" s="4" t="s">
        <v>355</v>
      </c>
      <c r="C5" s="5" t="n">
        <v>12772000</v>
      </c>
    </row>
    <row r="6" spans="1:4">
      <c r="A6" s="4" t="s">
        <v>356</v>
      </c>
    </row>
    <row r="7" spans="1:4">
      <c r="A7" s="3" t="s">
        <v>353</v>
      </c>
    </row>
    <row r="8" spans="1:4">
      <c r="A8" s="4" t="s">
        <v>354</v>
      </c>
      <c r="C8" s="5" t="n">
        <v>0</v>
      </c>
    </row>
    <row r="9" spans="1:4">
      <c r="A9" s="4" t="s">
        <v>355</v>
      </c>
      <c r="C9" s="6" t="n">
        <v>0</v>
      </c>
    </row>
    <row r="10" spans="1:4">
      <c r="A10" s="4" t="s">
        <v>357</v>
      </c>
    </row>
    <row r="11" spans="1:4">
      <c r="A11" s="3" t="s">
        <v>353</v>
      </c>
    </row>
    <row r="12" spans="1:4">
      <c r="A12" s="4" t="s">
        <v>358</v>
      </c>
      <c r="C12" s="4" t="s">
        <v>359</v>
      </c>
    </row>
    <row r="13" spans="1:4">
      <c r="A13" s="4" t="s">
        <v>360</v>
      </c>
    </row>
    <row r="14" spans="1:4">
      <c r="A14" s="3" t="s">
        <v>353</v>
      </c>
    </row>
    <row r="15" spans="1:4">
      <c r="A15" s="4" t="s">
        <v>361</v>
      </c>
      <c r="B15" s="6" t="n">
        <v>2621000</v>
      </c>
      <c r="D15" s="6" t="n">
        <v>5318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48</v>
      </c>
      <c r="D1" s="2" t="s">
        <v>100</v>
      </c>
      <c r="E1" s="2" t="s">
        <v>363</v>
      </c>
    </row>
    <row r="2" spans="1:5">
      <c r="A2" s="3" t="s">
        <v>212</v>
      </c>
    </row>
    <row r="3" spans="1:5">
      <c r="A3" s="4" t="s">
        <v>364</v>
      </c>
      <c r="B3" s="6" t="n">
        <v>33677</v>
      </c>
      <c r="C3" s="6" t="n">
        <v>39620</v>
      </c>
      <c r="D3" s="6" t="n">
        <v>65357</v>
      </c>
      <c r="E3" s="6" t="n">
        <v>103172</v>
      </c>
    </row>
    <row r="4" spans="1:5">
      <c r="A4" s="4" t="s">
        <v>51</v>
      </c>
      <c r="B4" s="5" t="n">
        <v>2504</v>
      </c>
    </row>
    <row r="5" spans="1:5">
      <c r="A5" s="4" t="s">
        <v>365</v>
      </c>
      <c r="B5" s="6" t="n">
        <v>36181</v>
      </c>
      <c r="C5" s="6" t="n">
        <v>39620</v>
      </c>
      <c r="D5" s="6" t="n">
        <v>65357</v>
      </c>
      <c r="E5" s="6" t="n">
        <v>1031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366</v>
      </c>
      <c r="B1" s="2" t="s">
        <v>1</v>
      </c>
    </row>
    <row r="2" spans="1:2">
      <c r="B2" s="2" t="s">
        <v>318</v>
      </c>
    </row>
    <row r="3" spans="1:2">
      <c r="A3" s="3" t="s">
        <v>367</v>
      </c>
    </row>
    <row r="4" spans="1:2">
      <c r="A4" s="4" t="s">
        <v>345</v>
      </c>
      <c r="B4" s="6" t="n">
        <v>55311</v>
      </c>
    </row>
    <row r="5" spans="1:2">
      <c r="A5" s="4" t="s">
        <v>368</v>
      </c>
      <c r="B5" s="5" t="n">
        <v>9816</v>
      </c>
    </row>
    <row r="6" spans="1:2">
      <c r="A6" s="4" t="s">
        <v>369</v>
      </c>
      <c r="B6" s="5" t="n">
        <v>-13</v>
      </c>
    </row>
    <row r="7" spans="1:2">
      <c r="A7" s="4" t="s">
        <v>349</v>
      </c>
      <c r="B7" s="6" t="n">
        <v>651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371</v>
      </c>
      <c r="C1" s="2" t="s">
        <v>2</v>
      </c>
      <c r="D1" s="2" t="s">
        <v>2</v>
      </c>
    </row>
    <row r="2" spans="1:4">
      <c r="A2" s="3" t="s">
        <v>372</v>
      </c>
    </row>
    <row r="3" spans="1:4">
      <c r="A3" s="4" t="s">
        <v>373</v>
      </c>
      <c r="C3" s="6" t="n">
        <v>342</v>
      </c>
      <c r="D3" s="6" t="n">
        <v>380</v>
      </c>
    </row>
    <row r="4" spans="1:4">
      <c r="A4" s="4" t="s">
        <v>374</v>
      </c>
    </row>
    <row r="5" spans="1:4">
      <c r="A5" s="3" t="s">
        <v>372</v>
      </c>
    </row>
    <row r="6" spans="1:4">
      <c r="A6" s="4" t="s">
        <v>375</v>
      </c>
      <c r="B6" s="6" t="n">
        <v>15476</v>
      </c>
    </row>
    <row r="7" spans="1:4">
      <c r="A7" s="4" t="s">
        <v>376</v>
      </c>
      <c r="B7" s="5" t="n">
        <v>653</v>
      </c>
    </row>
    <row r="8" spans="1:4">
      <c r="A8" s="4" t="s">
        <v>373</v>
      </c>
      <c r="C8" s="6" t="n">
        <v>342</v>
      </c>
      <c r="D8" s="6" t="n">
        <v>380</v>
      </c>
    </row>
    <row r="9" spans="1:4">
      <c r="A9" s="4" t="s">
        <v>377</v>
      </c>
      <c r="B9" s="6" t="n">
        <v>2524</v>
      </c>
    </row>
    <row r="10" spans="1:4">
      <c r="A10" s="4" t="s">
        <v>378</v>
      </c>
    </row>
    <row r="11" spans="1:4">
      <c r="A11" s="3" t="s">
        <v>372</v>
      </c>
    </row>
    <row r="12" spans="1:4">
      <c r="A12" s="4" t="s">
        <v>379</v>
      </c>
      <c r="B12" s="4" t="s">
        <v>3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371</v>
      </c>
      <c r="C1" s="2" t="s">
        <v>2</v>
      </c>
      <c r="D1" s="2" t="s">
        <v>100</v>
      </c>
      <c r="E1" s="2" t="s">
        <v>48</v>
      </c>
    </row>
    <row r="2" spans="1:5">
      <c r="A2" s="3" t="s">
        <v>372</v>
      </c>
    </row>
    <row r="3" spans="1:5">
      <c r="A3" s="4" t="s">
        <v>382</v>
      </c>
      <c r="C3" s="6" t="n">
        <v>15476</v>
      </c>
      <c r="D3" s="6" t="n">
        <v>15</v>
      </c>
    </row>
    <row r="4" spans="1:5">
      <c r="A4" s="4" t="s">
        <v>63</v>
      </c>
      <c r="C4" s="6" t="n">
        <v>65114</v>
      </c>
      <c r="E4" s="6" t="n">
        <v>55311</v>
      </c>
    </row>
    <row r="5" spans="1:5">
      <c r="A5" s="4" t="s">
        <v>374</v>
      </c>
    </row>
    <row r="6" spans="1:5">
      <c r="A6" s="3" t="s">
        <v>372</v>
      </c>
    </row>
    <row r="7" spans="1:5">
      <c r="A7" s="4" t="s">
        <v>382</v>
      </c>
      <c r="B7" s="6" t="n">
        <v>14823</v>
      </c>
    </row>
    <row r="8" spans="1:5">
      <c r="A8" s="4" t="s">
        <v>376</v>
      </c>
      <c r="B8" s="5" t="n">
        <v>653</v>
      </c>
    </row>
    <row r="9" spans="1:5">
      <c r="A9" s="4" t="s">
        <v>383</v>
      </c>
      <c r="B9" s="5" t="n">
        <v>15476</v>
      </c>
    </row>
    <row r="10" spans="1:5">
      <c r="A10" s="4" t="s">
        <v>149</v>
      </c>
      <c r="B10" s="5" t="n">
        <v>883</v>
      </c>
    </row>
    <row r="11" spans="1:5">
      <c r="A11" s="4" t="s">
        <v>150</v>
      </c>
      <c r="B11" s="5" t="n">
        <v>1698</v>
      </c>
    </row>
    <row r="12" spans="1:5">
      <c r="A12" s="4" t="s">
        <v>59</v>
      </c>
      <c r="B12" s="5" t="n">
        <v>241</v>
      </c>
    </row>
    <row r="13" spans="1:5">
      <c r="A13" s="4" t="s">
        <v>65</v>
      </c>
      <c r="B13" s="5" t="n">
        <v>263</v>
      </c>
    </row>
    <row r="14" spans="1:5">
      <c r="A14" s="4" t="s">
        <v>384</v>
      </c>
      <c r="B14" s="5" t="n">
        <v>260</v>
      </c>
    </row>
    <row r="15" spans="1:5">
      <c r="A15" s="4" t="s">
        <v>385</v>
      </c>
      <c r="B15" s="5" t="n">
        <v>4380</v>
      </c>
    </row>
    <row r="16" spans="1:5">
      <c r="A16" s="4" t="s">
        <v>63</v>
      </c>
      <c r="B16" s="5" t="n">
        <v>9816</v>
      </c>
    </row>
    <row r="17" spans="1:5">
      <c r="A17" s="4" t="s">
        <v>386</v>
      </c>
      <c r="B17" s="5" t="n">
        <v>-2065</v>
      </c>
    </row>
    <row r="18" spans="1:5">
      <c r="A18" s="4" t="s">
        <v>375</v>
      </c>
      <c r="B18" s="6" t="n">
        <v>154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22"/>
    <col customWidth="1" max="3" min="3" width="22"/>
    <col customWidth="1" max="4" min="4" width="22"/>
    <col customWidth="1" max="5" min="5" width="22"/>
  </cols>
  <sheetData>
    <row r="1" spans="1:5">
      <c r="A1" s="1" t="s">
        <v>98</v>
      </c>
      <c r="B1" s="2" t="s">
        <v>99</v>
      </c>
      <c r="D1" s="2" t="s">
        <v>1</v>
      </c>
    </row>
    <row r="2" spans="1:5">
      <c r="B2" s="2" t="s">
        <v>2</v>
      </c>
      <c r="C2" s="2" t="s">
        <v>100</v>
      </c>
      <c r="D2" s="2" t="s">
        <v>2</v>
      </c>
      <c r="E2" s="2" t="s">
        <v>100</v>
      </c>
    </row>
    <row r="3" spans="1:5">
      <c r="A3" s="3" t="s">
        <v>101</v>
      </c>
    </row>
    <row r="4" spans="1:5">
      <c r="A4" s="4" t="s">
        <v>102</v>
      </c>
      <c r="B4" s="6" t="n">
        <v>243326</v>
      </c>
      <c r="C4" s="6" t="n">
        <v>266400</v>
      </c>
      <c r="D4" s="6" t="n">
        <v>501247</v>
      </c>
      <c r="E4" s="6" t="n">
        <v>530986</v>
      </c>
    </row>
    <row r="5" spans="1:5">
      <c r="A5" s="4" t="s">
        <v>103</v>
      </c>
      <c r="B5" s="4" t="s">
        <v>104</v>
      </c>
      <c r="C5" s="4" t="s">
        <v>104</v>
      </c>
      <c r="D5" s="4" t="s">
        <v>104</v>
      </c>
      <c r="E5" s="4" t="s">
        <v>104</v>
      </c>
    </row>
    <row r="6" spans="1:5">
      <c r="A6" s="4" t="s">
        <v>105</v>
      </c>
      <c r="B6" s="6" t="n">
        <v>170612</v>
      </c>
      <c r="C6" s="6" t="n">
        <v>189308</v>
      </c>
      <c r="D6" s="6" t="n">
        <v>353226</v>
      </c>
      <c r="E6" s="6" t="n">
        <v>372652</v>
      </c>
    </row>
    <row r="7" spans="1:5">
      <c r="A7" s="4" t="s">
        <v>106</v>
      </c>
      <c r="B7" s="5" t="n">
        <v>72714</v>
      </c>
      <c r="C7" s="5" t="n">
        <v>77092</v>
      </c>
      <c r="D7" s="5" t="n">
        <v>148021</v>
      </c>
      <c r="E7" s="5" t="n">
        <v>158334</v>
      </c>
    </row>
    <row r="8" spans="1:5">
      <c r="A8" s="3" t="s">
        <v>107</v>
      </c>
    </row>
    <row r="9" spans="1:5">
      <c r="A9" s="4" t="s">
        <v>108</v>
      </c>
      <c r="B9" s="5" t="n">
        <v>19255</v>
      </c>
      <c r="C9" s="5" t="n">
        <v>21022</v>
      </c>
      <c r="D9" s="5" t="n">
        <v>38152</v>
      </c>
      <c r="E9" s="5" t="n">
        <v>44326</v>
      </c>
    </row>
    <row r="10" spans="1:5">
      <c r="A10" s="4" t="s">
        <v>109</v>
      </c>
      <c r="B10" s="5" t="n">
        <v>31829</v>
      </c>
      <c r="C10" s="5" t="n">
        <v>34262</v>
      </c>
      <c r="D10" s="5" t="n">
        <v>64442</v>
      </c>
      <c r="E10" s="5" t="n">
        <v>70686</v>
      </c>
    </row>
    <row r="11" spans="1:5">
      <c r="A11" s="4" t="s">
        <v>110</v>
      </c>
      <c r="B11" s="5" t="n">
        <v>342</v>
      </c>
      <c r="D11" s="5" t="n">
        <v>380</v>
      </c>
    </row>
    <row r="12" spans="1:5">
      <c r="A12" s="4" t="s">
        <v>111</v>
      </c>
      <c r="B12" s="5" t="n">
        <v>1231</v>
      </c>
      <c r="C12" s="5" t="n">
        <v>6215</v>
      </c>
      <c r="D12" s="5" t="n">
        <v>3145</v>
      </c>
      <c r="E12" s="5" t="n">
        <v>7080</v>
      </c>
    </row>
    <row r="13" spans="1:5">
      <c r="A13" s="4" t="s">
        <v>112</v>
      </c>
      <c r="B13" s="5" t="n">
        <v>52657</v>
      </c>
      <c r="C13" s="5" t="n">
        <v>61499</v>
      </c>
      <c r="D13" s="5" t="n">
        <v>106119</v>
      </c>
      <c r="E13" s="5" t="n">
        <v>122092</v>
      </c>
    </row>
    <row r="14" spans="1:5">
      <c r="A14" s="4" t="s">
        <v>113</v>
      </c>
      <c r="B14" s="5" t="n">
        <v>20057</v>
      </c>
      <c r="C14" s="5" t="n">
        <v>15593</v>
      </c>
      <c r="D14" s="5" t="n">
        <v>41902</v>
      </c>
      <c r="E14" s="5" t="n">
        <v>36242</v>
      </c>
    </row>
    <row r="15" spans="1:5">
      <c r="A15" s="4" t="s">
        <v>114</v>
      </c>
      <c r="B15" s="5" t="n">
        <v>-1240</v>
      </c>
      <c r="C15" s="5" t="n">
        <v>-1240</v>
      </c>
      <c r="D15" s="5" t="n">
        <v>-2608</v>
      </c>
      <c r="E15" s="5" t="n">
        <v>-2420</v>
      </c>
    </row>
    <row r="16" spans="1:5">
      <c r="A16" s="4" t="s">
        <v>115</v>
      </c>
      <c r="B16" s="5" t="n">
        <v>-804</v>
      </c>
      <c r="C16" s="5" t="n">
        <v>5174</v>
      </c>
      <c r="D16" s="5" t="n">
        <v>-601</v>
      </c>
      <c r="E16" s="5" t="n">
        <v>596</v>
      </c>
    </row>
    <row r="17" spans="1:5">
      <c r="A17" s="4" t="s">
        <v>116</v>
      </c>
      <c r="D17" s="5" t="n">
        <v>4970</v>
      </c>
    </row>
    <row r="18" spans="1:5">
      <c r="A18" s="4" t="s">
        <v>117</v>
      </c>
      <c r="B18" s="5" t="n">
        <v>-9885</v>
      </c>
      <c r="D18" s="5" t="n">
        <v>-20369</v>
      </c>
    </row>
    <row r="19" spans="1:5">
      <c r="A19" s="4" t="s">
        <v>118</v>
      </c>
      <c r="B19" s="5" t="n">
        <v>171</v>
      </c>
      <c r="C19" s="5" t="n">
        <v>215</v>
      </c>
      <c r="D19" s="5" t="n">
        <v>314</v>
      </c>
      <c r="E19" s="5" t="n">
        <v>1326</v>
      </c>
    </row>
    <row r="20" spans="1:5">
      <c r="A20" s="4" t="s">
        <v>119</v>
      </c>
      <c r="B20" s="5" t="n">
        <v>8299</v>
      </c>
      <c r="C20" s="5" t="n">
        <v>19742</v>
      </c>
      <c r="D20" s="5" t="n">
        <v>23608</v>
      </c>
      <c r="E20" s="5" t="n">
        <v>35744</v>
      </c>
    </row>
    <row r="21" spans="1:5">
      <c r="A21" s="4" t="s">
        <v>120</v>
      </c>
      <c r="B21" s="5" t="n">
        <v>5548</v>
      </c>
      <c r="C21" s="5" t="n">
        <v>3083</v>
      </c>
      <c r="D21" s="5" t="n">
        <v>12443</v>
      </c>
      <c r="E21" s="5" t="n">
        <v>6119</v>
      </c>
    </row>
    <row r="22" spans="1:5">
      <c r="A22" s="4" t="s">
        <v>121</v>
      </c>
      <c r="B22" s="6" t="n">
        <v>2751</v>
      </c>
      <c r="C22" s="6" t="n">
        <v>16659</v>
      </c>
      <c r="D22" s="6" t="n">
        <v>11165</v>
      </c>
      <c r="E22" s="6" t="n">
        <v>29625</v>
      </c>
    </row>
    <row r="23" spans="1:5">
      <c r="A23" s="4" t="s">
        <v>122</v>
      </c>
      <c r="B23" s="7" t="n">
        <v>0.08</v>
      </c>
      <c r="C23" s="7" t="n">
        <v>0.46</v>
      </c>
      <c r="D23" s="7" t="n">
        <v>0.33</v>
      </c>
      <c r="E23" s="7" t="n">
        <v>0.8100000000000001</v>
      </c>
    </row>
    <row r="24" spans="1:5">
      <c r="A24" s="4" t="s">
        <v>123</v>
      </c>
      <c r="B24" s="7" t="n">
        <v>0.08</v>
      </c>
      <c r="C24" s="7" t="n">
        <v>0.45</v>
      </c>
      <c r="D24" s="7" t="n">
        <v>0.33</v>
      </c>
      <c r="E24" s="7" t="n">
        <v>0.8100000000000001</v>
      </c>
    </row>
    <row r="25" spans="1:5">
      <c r="A25" s="4" t="s">
        <v>124</v>
      </c>
      <c r="B25" s="5" t="n">
        <v>33440764</v>
      </c>
      <c r="C25" s="5" t="n">
        <v>36523742</v>
      </c>
      <c r="D25" s="5" t="n">
        <v>33508479</v>
      </c>
      <c r="E25" s="5" t="n">
        <v>36560193</v>
      </c>
    </row>
    <row r="26" spans="1:5">
      <c r="A26" s="4" t="s">
        <v>125</v>
      </c>
      <c r="B26" s="5" t="n">
        <v>33573608</v>
      </c>
      <c r="C26" s="5" t="n">
        <v>36666999</v>
      </c>
      <c r="D26" s="5" t="n">
        <v>33651117</v>
      </c>
      <c r="E26" s="5" t="n">
        <v>366632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99</v>
      </c>
      <c r="D1" s="2" t="s">
        <v>1</v>
      </c>
    </row>
    <row r="2" spans="1:5">
      <c r="B2" s="2" t="s">
        <v>2</v>
      </c>
      <c r="C2" s="2" t="s">
        <v>100</v>
      </c>
      <c r="D2" s="2" t="s">
        <v>2</v>
      </c>
      <c r="E2" s="2" t="s">
        <v>100</v>
      </c>
    </row>
    <row r="3" spans="1:5">
      <c r="A3" s="3" t="s">
        <v>388</v>
      </c>
    </row>
    <row r="4" spans="1:5">
      <c r="A4" s="4" t="s">
        <v>389</v>
      </c>
      <c r="B4" s="5" t="n">
        <v>33440764</v>
      </c>
      <c r="C4" s="5" t="n">
        <v>36523742</v>
      </c>
      <c r="D4" s="5" t="n">
        <v>33508479</v>
      </c>
      <c r="E4" s="5" t="n">
        <v>36560193</v>
      </c>
    </row>
    <row r="5" spans="1:5">
      <c r="A5" s="4" t="s">
        <v>390</v>
      </c>
      <c r="B5" s="5" t="n">
        <v>132844</v>
      </c>
      <c r="C5" s="5" t="n">
        <v>143257</v>
      </c>
      <c r="D5" s="5" t="n">
        <v>142638</v>
      </c>
      <c r="E5" s="5" t="n">
        <v>103033</v>
      </c>
    </row>
    <row r="6" spans="1:5">
      <c r="A6" s="4" t="s">
        <v>391</v>
      </c>
      <c r="B6" s="5" t="n">
        <v>33573608</v>
      </c>
      <c r="C6" s="5" t="n">
        <v>36666999</v>
      </c>
      <c r="D6" s="5" t="n">
        <v>33651117</v>
      </c>
      <c r="E6" s="5" t="n">
        <v>36663226</v>
      </c>
    </row>
    <row r="7" spans="1:5">
      <c r="A7" s="4" t="s">
        <v>392</v>
      </c>
    </row>
    <row r="8" spans="1:5">
      <c r="A8" s="3" t="s">
        <v>388</v>
      </c>
    </row>
    <row r="9" spans="1:5">
      <c r="A9" s="4" t="s">
        <v>393</v>
      </c>
      <c r="B9" s="5" t="n">
        <v>630</v>
      </c>
      <c r="C9" s="5" t="n">
        <v>1530</v>
      </c>
      <c r="D9" s="5" t="n">
        <v>630</v>
      </c>
      <c r="E9" s="5" t="n">
        <v>17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94</v>
      </c>
      <c r="B1" s="2" t="s">
        <v>2</v>
      </c>
      <c r="C1" s="2" t="s">
        <v>48</v>
      </c>
      <c r="D1" s="2" t="s">
        <v>100</v>
      </c>
    </row>
    <row r="2" spans="1:4">
      <c r="A2" s="3" t="s">
        <v>395</v>
      </c>
    </row>
    <row r="3" spans="1:4">
      <c r="A3" s="4" t="s">
        <v>63</v>
      </c>
      <c r="B3" s="6" t="n">
        <v>65114</v>
      </c>
      <c r="C3" s="6" t="n">
        <v>55311</v>
      </c>
    </row>
    <row r="4" spans="1:4">
      <c r="A4" s="4" t="s">
        <v>325</v>
      </c>
    </row>
    <row r="5" spans="1:4">
      <c r="A5" s="3" t="s">
        <v>395</v>
      </c>
    </row>
    <row r="6" spans="1:4">
      <c r="A6" s="4" t="s">
        <v>63</v>
      </c>
      <c r="B6" s="5" t="n">
        <v>37466</v>
      </c>
      <c r="D6" s="6" t="n">
        <v>38072</v>
      </c>
    </row>
    <row r="7" spans="1:4">
      <c r="A7" s="4" t="s">
        <v>326</v>
      </c>
    </row>
    <row r="8" spans="1:4">
      <c r="A8" s="3" t="s">
        <v>395</v>
      </c>
    </row>
    <row r="9" spans="1:4">
      <c r="A9" s="4" t="s">
        <v>63</v>
      </c>
      <c r="B9" s="6" t="n">
        <v>27648</v>
      </c>
      <c r="D9" s="6" t="n">
        <v>307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396</v>
      </c>
      <c r="B1" s="2" t="s">
        <v>99</v>
      </c>
      <c r="D1" s="2" t="s">
        <v>1</v>
      </c>
    </row>
    <row r="2" spans="1:5">
      <c r="B2" s="2" t="s">
        <v>2</v>
      </c>
      <c r="C2" s="2" t="s">
        <v>100</v>
      </c>
      <c r="D2" s="2" t="s">
        <v>2</v>
      </c>
      <c r="E2" s="2" t="s">
        <v>100</v>
      </c>
    </row>
    <row r="3" spans="1:5">
      <c r="A3" s="3" t="s">
        <v>395</v>
      </c>
    </row>
    <row r="4" spans="1:5">
      <c r="A4" s="4" t="s">
        <v>102</v>
      </c>
      <c r="B4" s="6" t="n">
        <v>243326</v>
      </c>
      <c r="C4" s="6" t="n">
        <v>266400</v>
      </c>
      <c r="D4" s="6" t="n">
        <v>501247</v>
      </c>
      <c r="E4" s="6" t="n">
        <v>530986</v>
      </c>
    </row>
    <row r="5" spans="1:5">
      <c r="A5" s="4" t="s">
        <v>103</v>
      </c>
      <c r="B5" s="4" t="s">
        <v>104</v>
      </c>
      <c r="C5" s="4" t="s">
        <v>104</v>
      </c>
      <c r="D5" s="4" t="s">
        <v>104</v>
      </c>
      <c r="E5" s="4" t="s">
        <v>104</v>
      </c>
    </row>
    <row r="6" spans="1:5">
      <c r="A6" s="4" t="s">
        <v>141</v>
      </c>
      <c r="B6" s="6" t="n">
        <v>11165</v>
      </c>
      <c r="C6" s="6" t="n">
        <v>12931</v>
      </c>
      <c r="D6" s="6" t="n">
        <v>22217</v>
      </c>
      <c r="E6" s="6" t="n">
        <v>25823</v>
      </c>
    </row>
    <row r="7" spans="1:5">
      <c r="A7" s="4" t="s">
        <v>397</v>
      </c>
      <c r="B7" s="5" t="n">
        <v>20057</v>
      </c>
      <c r="C7" s="5" t="n">
        <v>15593</v>
      </c>
      <c r="D7" s="5" t="n">
        <v>41902</v>
      </c>
      <c r="E7" s="5" t="n">
        <v>36242</v>
      </c>
    </row>
    <row r="8" spans="1:5">
      <c r="A8" s="4" t="s">
        <v>325</v>
      </c>
    </row>
    <row r="9" spans="1:5">
      <c r="A9" s="3" t="s">
        <v>395</v>
      </c>
    </row>
    <row r="10" spans="1:5">
      <c r="A10" s="4" t="s">
        <v>102</v>
      </c>
      <c r="B10" s="5" t="n">
        <v>229700</v>
      </c>
      <c r="C10" s="5" t="n">
        <v>243150</v>
      </c>
      <c r="D10" s="5" t="n">
        <v>472057</v>
      </c>
      <c r="E10" s="5" t="n">
        <v>485571</v>
      </c>
    </row>
    <row r="11" spans="1:5">
      <c r="A11" s="4" t="s">
        <v>326</v>
      </c>
    </row>
    <row r="12" spans="1:5">
      <c r="A12" s="3" t="s">
        <v>395</v>
      </c>
    </row>
    <row r="13" spans="1:5">
      <c r="A13" s="4" t="s">
        <v>102</v>
      </c>
      <c r="B13" s="5" t="n">
        <v>13626</v>
      </c>
      <c r="C13" s="5" t="n">
        <v>23250</v>
      </c>
      <c r="D13" s="5" t="n">
        <v>29190</v>
      </c>
      <c r="E13" s="5" t="n">
        <v>45415</v>
      </c>
    </row>
    <row r="14" spans="1:5">
      <c r="A14" s="4" t="s">
        <v>398</v>
      </c>
    </row>
    <row r="15" spans="1:5">
      <c r="A15" s="3" t="s">
        <v>395</v>
      </c>
    </row>
    <row r="16" spans="1:5">
      <c r="A16" s="4" t="s">
        <v>102</v>
      </c>
      <c r="B16" s="6" t="n">
        <v>229700</v>
      </c>
      <c r="C16" s="6" t="n">
        <v>243150</v>
      </c>
      <c r="D16" s="6" t="n">
        <v>472057</v>
      </c>
      <c r="E16" s="6" t="n">
        <v>485571</v>
      </c>
    </row>
    <row r="17" spans="1:5">
      <c r="A17" s="4" t="s">
        <v>103</v>
      </c>
      <c r="B17" s="4" t="s">
        <v>104</v>
      </c>
      <c r="C17" s="4" t="s">
        <v>104</v>
      </c>
      <c r="D17" s="4" t="s">
        <v>104</v>
      </c>
      <c r="E17" s="4" t="s">
        <v>104</v>
      </c>
    </row>
    <row r="18" spans="1:5">
      <c r="A18" s="4" t="s">
        <v>141</v>
      </c>
      <c r="B18" s="6" t="n">
        <v>10327</v>
      </c>
      <c r="C18" s="6" t="n">
        <v>11263</v>
      </c>
      <c r="D18" s="6" t="n">
        <v>20490</v>
      </c>
      <c r="E18" s="6" t="n">
        <v>22368</v>
      </c>
    </row>
    <row r="19" spans="1:5">
      <c r="A19" s="4" t="s">
        <v>397</v>
      </c>
      <c r="B19" s="5" t="n">
        <v>37931</v>
      </c>
      <c r="C19" s="5" t="n">
        <v>37240</v>
      </c>
      <c r="D19" s="5" t="n">
        <v>77827</v>
      </c>
      <c r="E19" s="5" t="n">
        <v>78404</v>
      </c>
    </row>
    <row r="20" spans="1:5">
      <c r="A20" s="4" t="s">
        <v>399</v>
      </c>
    </row>
    <row r="21" spans="1:5">
      <c r="A21" s="3" t="s">
        <v>395</v>
      </c>
    </row>
    <row r="22" spans="1:5">
      <c r="A22" s="4" t="s">
        <v>102</v>
      </c>
      <c r="B22" s="6" t="n">
        <v>13626</v>
      </c>
      <c r="C22" s="6" t="n">
        <v>23250</v>
      </c>
      <c r="D22" s="6" t="n">
        <v>29190</v>
      </c>
      <c r="E22" s="6" t="n">
        <v>45415</v>
      </c>
    </row>
    <row r="23" spans="1:5">
      <c r="A23" s="4" t="s">
        <v>103</v>
      </c>
      <c r="B23" s="4" t="s">
        <v>104</v>
      </c>
      <c r="C23" s="4" t="s">
        <v>104</v>
      </c>
      <c r="D23" s="4" t="s">
        <v>104</v>
      </c>
      <c r="E23" s="4" t="s">
        <v>104</v>
      </c>
    </row>
    <row r="24" spans="1:5">
      <c r="A24" s="4" t="s">
        <v>141</v>
      </c>
      <c r="B24" s="6" t="n">
        <v>416</v>
      </c>
      <c r="C24" s="6" t="n">
        <v>1008</v>
      </c>
      <c r="D24" s="6" t="n">
        <v>839</v>
      </c>
      <c r="E24" s="6" t="n">
        <v>2063</v>
      </c>
    </row>
    <row r="25" spans="1:5">
      <c r="A25" s="4" t="s">
        <v>397</v>
      </c>
      <c r="B25" s="6" t="n">
        <v>-4121</v>
      </c>
      <c r="C25" s="6" t="n">
        <v>-7881</v>
      </c>
      <c r="D25" s="6" t="n">
        <v>-8635</v>
      </c>
      <c r="E25" s="6" t="n">
        <v>-14561</v>
      </c>
    </row>
    <row r="26" spans="1:5">
      <c r="A26" s="4" t="s">
        <v>400</v>
      </c>
    </row>
    <row r="27" spans="1:5">
      <c r="A27" s="3" t="s">
        <v>395</v>
      </c>
    </row>
    <row r="28" spans="1:5">
      <c r="A28" s="4" t="s">
        <v>103</v>
      </c>
      <c r="B28" s="4" t="s">
        <v>104</v>
      </c>
      <c r="C28" s="4" t="s">
        <v>104</v>
      </c>
      <c r="D28" s="4" t="s">
        <v>104</v>
      </c>
      <c r="E28" s="4" t="s">
        <v>104</v>
      </c>
    </row>
    <row r="29" spans="1:5">
      <c r="A29" s="4" t="s">
        <v>141</v>
      </c>
      <c r="B29" s="6" t="n">
        <v>422</v>
      </c>
      <c r="C29" s="6" t="n">
        <v>660</v>
      </c>
      <c r="D29" s="6" t="n">
        <v>888</v>
      </c>
      <c r="E29" s="6" t="n">
        <v>1392</v>
      </c>
    </row>
    <row r="30" spans="1:5">
      <c r="A30" s="4" t="s">
        <v>397</v>
      </c>
      <c r="B30" s="6" t="n">
        <v>-13753</v>
      </c>
      <c r="C30" s="6" t="n">
        <v>-13766</v>
      </c>
      <c r="D30" s="6" t="n">
        <v>-27290</v>
      </c>
      <c r="E30" s="6" t="n">
        <v>-276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99</v>
      </c>
      <c r="D1" s="2" t="s">
        <v>1</v>
      </c>
    </row>
    <row r="2" spans="1:5">
      <c r="B2" s="2" t="s">
        <v>2</v>
      </c>
      <c r="C2" s="2" t="s">
        <v>100</v>
      </c>
      <c r="D2" s="2" t="s">
        <v>2</v>
      </c>
      <c r="E2" s="2" t="s">
        <v>100</v>
      </c>
    </row>
    <row r="3" spans="1:5">
      <c r="A3" s="3" t="s">
        <v>395</v>
      </c>
    </row>
    <row r="4" spans="1:5">
      <c r="A4" s="4" t="s">
        <v>102</v>
      </c>
      <c r="B4" s="6" t="n">
        <v>243326</v>
      </c>
      <c r="C4" s="6" t="n">
        <v>266400</v>
      </c>
      <c r="D4" s="6" t="n">
        <v>501247</v>
      </c>
      <c r="E4" s="6" t="n">
        <v>530986</v>
      </c>
    </row>
    <row r="5" spans="1:5">
      <c r="A5" s="4" t="s">
        <v>141</v>
      </c>
      <c r="B5" s="5" t="n">
        <v>11165</v>
      </c>
      <c r="C5" s="5" t="n">
        <v>12931</v>
      </c>
      <c r="D5" s="5" t="n">
        <v>22217</v>
      </c>
      <c r="E5" s="5" t="n">
        <v>25823</v>
      </c>
    </row>
    <row r="6" spans="1:5">
      <c r="A6" s="4" t="s">
        <v>113</v>
      </c>
      <c r="B6" s="5" t="n">
        <v>20057</v>
      </c>
      <c r="C6" s="5" t="n">
        <v>15593</v>
      </c>
      <c r="D6" s="5" t="n">
        <v>41902</v>
      </c>
      <c r="E6" s="5" t="n">
        <v>36242</v>
      </c>
    </row>
    <row r="7" spans="1:5">
      <c r="A7" s="4" t="s">
        <v>326</v>
      </c>
    </row>
    <row r="8" spans="1:5">
      <c r="A8" s="3" t="s">
        <v>395</v>
      </c>
    </row>
    <row r="9" spans="1:5">
      <c r="A9" s="4" t="s">
        <v>102</v>
      </c>
      <c r="B9" s="6" t="n">
        <v>13626</v>
      </c>
      <c r="C9" s="5" t="n">
        <v>23250</v>
      </c>
      <c r="D9" s="5" t="n">
        <v>29190</v>
      </c>
      <c r="E9" s="5" t="n">
        <v>45415</v>
      </c>
    </row>
    <row r="10" spans="1:5">
      <c r="A10" s="4" t="s">
        <v>402</v>
      </c>
    </row>
    <row r="11" spans="1:5">
      <c r="A11" s="3" t="s">
        <v>395</v>
      </c>
    </row>
    <row r="12" spans="1:5">
      <c r="A12" s="4" t="s">
        <v>102</v>
      </c>
      <c r="C12" s="5" t="n">
        <v>10418</v>
      </c>
      <c r="D12" s="5" t="n">
        <v>3418</v>
      </c>
      <c r="E12" s="5" t="n">
        <v>20631</v>
      </c>
    </row>
    <row r="13" spans="1:5">
      <c r="A13" s="4" t="s">
        <v>141</v>
      </c>
      <c r="C13" s="5" t="n">
        <v>635</v>
      </c>
      <c r="D13" s="5" t="n">
        <v>0</v>
      </c>
      <c r="E13" s="5" t="n">
        <v>1260</v>
      </c>
    </row>
    <row r="14" spans="1:5">
      <c r="A14" s="4" t="s">
        <v>113</v>
      </c>
      <c r="C14" s="6" t="n">
        <v>237</v>
      </c>
      <c r="D14" s="6" t="n">
        <v>198</v>
      </c>
      <c r="E14" s="6" t="n">
        <v>8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99</v>
      </c>
      <c r="D1" s="2" t="s">
        <v>1</v>
      </c>
    </row>
    <row r="2" spans="1:5">
      <c r="B2" s="2" t="s">
        <v>2</v>
      </c>
      <c r="C2" s="2" t="s">
        <v>100</v>
      </c>
      <c r="D2" s="2" t="s">
        <v>2</v>
      </c>
      <c r="E2" s="2" t="s">
        <v>100</v>
      </c>
    </row>
    <row r="3" spans="1:5">
      <c r="A3" s="3" t="s">
        <v>395</v>
      </c>
    </row>
    <row r="4" spans="1:5">
      <c r="A4" s="4" t="s">
        <v>102</v>
      </c>
      <c r="B4" s="6" t="n">
        <v>243326</v>
      </c>
      <c r="C4" s="6" t="n">
        <v>266400</v>
      </c>
      <c r="D4" s="6" t="n">
        <v>501247</v>
      </c>
      <c r="E4" s="6" t="n">
        <v>530986</v>
      </c>
    </row>
    <row r="5" spans="1:5">
      <c r="A5" s="4" t="s">
        <v>404</v>
      </c>
      <c r="B5" s="4" t="s">
        <v>405</v>
      </c>
      <c r="D5" s="4" t="s">
        <v>406</v>
      </c>
    </row>
    <row r="6" spans="1:5">
      <c r="A6" s="4" t="s">
        <v>407</v>
      </c>
    </row>
    <row r="7" spans="1:5">
      <c r="A7" s="3" t="s">
        <v>395</v>
      </c>
    </row>
    <row r="8" spans="1:5">
      <c r="A8" s="4" t="s">
        <v>102</v>
      </c>
      <c r="D8" s="6" t="n">
        <v>19641</v>
      </c>
      <c r="E8" s="5" t="n">
        <v>11402</v>
      </c>
    </row>
    <row r="9" spans="1:5">
      <c r="A9" s="4" t="s">
        <v>404</v>
      </c>
      <c r="D9" s="4" t="s">
        <v>408</v>
      </c>
    </row>
    <row r="10" spans="1:5">
      <c r="A10" s="4" t="s">
        <v>325</v>
      </c>
    </row>
    <row r="11" spans="1:5">
      <c r="A11" s="3" t="s">
        <v>395</v>
      </c>
    </row>
    <row r="12" spans="1:5">
      <c r="A12" s="4" t="s">
        <v>102</v>
      </c>
      <c r="B12" s="6" t="n">
        <v>229700</v>
      </c>
      <c r="C12" s="5" t="n">
        <v>243150</v>
      </c>
      <c r="D12" s="6" t="n">
        <v>472057</v>
      </c>
      <c r="E12" s="5" t="n">
        <v>485571</v>
      </c>
    </row>
    <row r="13" spans="1:5">
      <c r="A13" s="4" t="s">
        <v>404</v>
      </c>
      <c r="B13" s="4" t="s">
        <v>409</v>
      </c>
      <c r="D13" s="4" t="s">
        <v>410</v>
      </c>
    </row>
    <row r="14" spans="1:5">
      <c r="A14" s="4" t="s">
        <v>411</v>
      </c>
    </row>
    <row r="15" spans="1:5">
      <c r="A15" s="3" t="s">
        <v>395</v>
      </c>
    </row>
    <row r="16" spans="1:5">
      <c r="A16" s="4" t="s">
        <v>102</v>
      </c>
      <c r="B16" s="6" t="n">
        <v>88437</v>
      </c>
      <c r="C16" s="5" t="n">
        <v>90395</v>
      </c>
      <c r="D16" s="6" t="n">
        <v>182791</v>
      </c>
      <c r="E16" s="5" t="n">
        <v>178613</v>
      </c>
    </row>
    <row r="17" spans="1:5">
      <c r="A17" s="4" t="s">
        <v>404</v>
      </c>
      <c r="B17" s="4" t="s">
        <v>412</v>
      </c>
      <c r="D17" s="4" t="s">
        <v>413</v>
      </c>
    </row>
    <row r="18" spans="1:5">
      <c r="A18" s="4" t="s">
        <v>414</v>
      </c>
    </row>
    <row r="19" spans="1:5">
      <c r="A19" s="3" t="s">
        <v>395</v>
      </c>
    </row>
    <row r="20" spans="1:5">
      <c r="A20" s="4" t="s">
        <v>102</v>
      </c>
      <c r="B20" s="6" t="n">
        <v>73628</v>
      </c>
      <c r="C20" s="5" t="n">
        <v>80176</v>
      </c>
      <c r="D20" s="6" t="n">
        <v>147548</v>
      </c>
      <c r="E20" s="5" t="n">
        <v>164396</v>
      </c>
    </row>
    <row r="21" spans="1:5">
      <c r="A21" s="4" t="s">
        <v>404</v>
      </c>
      <c r="B21" s="4" t="s">
        <v>415</v>
      </c>
      <c r="D21" s="4" t="s">
        <v>416</v>
      </c>
    </row>
    <row r="22" spans="1:5">
      <c r="A22" s="4" t="s">
        <v>417</v>
      </c>
    </row>
    <row r="23" spans="1:5">
      <c r="A23" s="3" t="s">
        <v>395</v>
      </c>
    </row>
    <row r="24" spans="1:5">
      <c r="A24" s="4" t="s">
        <v>102</v>
      </c>
      <c r="B24" s="6" t="n">
        <v>16029</v>
      </c>
      <c r="C24" s="5" t="n">
        <v>17540</v>
      </c>
      <c r="D24" s="6" t="n">
        <v>32999</v>
      </c>
      <c r="E24" s="5" t="n">
        <v>35097</v>
      </c>
    </row>
    <row r="25" spans="1:5">
      <c r="A25" s="4" t="s">
        <v>404</v>
      </c>
      <c r="B25" s="4" t="s">
        <v>418</v>
      </c>
      <c r="D25" s="4" t="s">
        <v>419</v>
      </c>
    </row>
    <row r="26" spans="1:5">
      <c r="A26" s="4" t="s">
        <v>420</v>
      </c>
    </row>
    <row r="27" spans="1:5">
      <c r="A27" s="3" t="s">
        <v>395</v>
      </c>
    </row>
    <row r="28" spans="1:5">
      <c r="A28" s="4" t="s">
        <v>102</v>
      </c>
      <c r="B28" s="6" t="n">
        <v>22205</v>
      </c>
      <c r="C28" s="5" t="n">
        <v>25645</v>
      </c>
      <c r="D28" s="6" t="n">
        <v>45955</v>
      </c>
      <c r="E28" s="5" t="n">
        <v>52510</v>
      </c>
    </row>
    <row r="29" spans="1:5">
      <c r="A29" s="4" t="s">
        <v>404</v>
      </c>
      <c r="B29" s="4" t="s">
        <v>421</v>
      </c>
      <c r="D29" s="4" t="s">
        <v>422</v>
      </c>
    </row>
    <row r="30" spans="1:5">
      <c r="A30" s="4" t="s">
        <v>423</v>
      </c>
    </row>
    <row r="31" spans="1:5">
      <c r="A31" s="3" t="s">
        <v>395</v>
      </c>
    </row>
    <row r="32" spans="1:5">
      <c r="A32" s="4" t="s">
        <v>102</v>
      </c>
      <c r="B32" s="6" t="n">
        <v>8897</v>
      </c>
      <c r="C32" s="5" t="n">
        <v>7241</v>
      </c>
    </row>
    <row r="33" spans="1:5">
      <c r="A33" s="4" t="s">
        <v>404</v>
      </c>
      <c r="B33" s="4" t="s">
        <v>424</v>
      </c>
    </row>
    <row r="34" spans="1:5">
      <c r="A34" s="4" t="s">
        <v>425</v>
      </c>
    </row>
    <row r="35" spans="1:5">
      <c r="A35" s="3" t="s">
        <v>395</v>
      </c>
    </row>
    <row r="36" spans="1:5">
      <c r="A36" s="4" t="s">
        <v>102</v>
      </c>
      <c r="B36" s="6" t="n">
        <v>11454</v>
      </c>
      <c r="C36" s="5" t="n">
        <v>15842</v>
      </c>
      <c r="D36" s="6" t="n">
        <v>24306</v>
      </c>
      <c r="E36" s="5" t="n">
        <v>31819</v>
      </c>
    </row>
    <row r="37" spans="1:5">
      <c r="A37" s="4" t="s">
        <v>404</v>
      </c>
      <c r="B37" s="4" t="s">
        <v>426</v>
      </c>
      <c r="D37" s="4" t="s">
        <v>427</v>
      </c>
    </row>
    <row r="38" spans="1:5">
      <c r="A38" s="4" t="s">
        <v>428</v>
      </c>
    </row>
    <row r="39" spans="1:5">
      <c r="A39" s="3" t="s">
        <v>395</v>
      </c>
    </row>
    <row r="40" spans="1:5">
      <c r="A40" s="4" t="s">
        <v>102</v>
      </c>
      <c r="B40" s="6" t="n">
        <v>9050</v>
      </c>
      <c r="C40" s="5" t="n">
        <v>6311</v>
      </c>
      <c r="D40" s="6" t="n">
        <v>18817</v>
      </c>
      <c r="E40" s="5" t="n">
        <v>11734</v>
      </c>
    </row>
    <row r="41" spans="1:5">
      <c r="A41" s="4" t="s">
        <v>404</v>
      </c>
      <c r="B41" s="4" t="s">
        <v>429</v>
      </c>
      <c r="D41" s="4" t="s">
        <v>430</v>
      </c>
    </row>
    <row r="42" spans="1:5">
      <c r="A42" s="4" t="s">
        <v>326</v>
      </c>
    </row>
    <row r="43" spans="1:5">
      <c r="A43" s="3" t="s">
        <v>395</v>
      </c>
    </row>
    <row r="44" spans="1:5">
      <c r="A44" s="4" t="s">
        <v>102</v>
      </c>
      <c r="B44" s="6" t="n">
        <v>13626</v>
      </c>
      <c r="C44" s="5" t="n">
        <v>23250</v>
      </c>
      <c r="D44" s="6" t="n">
        <v>29190</v>
      </c>
      <c r="E44" s="5" t="n">
        <v>45415</v>
      </c>
    </row>
    <row r="45" spans="1:5">
      <c r="A45" s="4" t="s">
        <v>404</v>
      </c>
      <c r="B45" s="4" t="s">
        <v>431</v>
      </c>
      <c r="D45" s="4" t="s">
        <v>432</v>
      </c>
    </row>
    <row r="46" spans="1:5">
      <c r="A46" s="4" t="s">
        <v>433</v>
      </c>
    </row>
    <row r="47" spans="1:5">
      <c r="A47" s="3" t="s">
        <v>395</v>
      </c>
    </row>
    <row r="48" spans="1:5">
      <c r="A48" s="4" t="s">
        <v>102</v>
      </c>
      <c r="B48" s="6" t="n">
        <v>3745</v>
      </c>
      <c r="C48" s="5" t="n">
        <v>5270</v>
      </c>
      <c r="D48" s="6" t="n">
        <v>7704</v>
      </c>
      <c r="E48" s="5" t="n">
        <v>9932</v>
      </c>
    </row>
    <row r="49" spans="1:5">
      <c r="A49" s="4" t="s">
        <v>404</v>
      </c>
      <c r="B49" s="4" t="s">
        <v>434</v>
      </c>
      <c r="D49" s="4" t="s">
        <v>435</v>
      </c>
    </row>
    <row r="50" spans="1:5">
      <c r="A50" s="4" t="s">
        <v>436</v>
      </c>
    </row>
    <row r="51" spans="1:5">
      <c r="A51" s="3" t="s">
        <v>395</v>
      </c>
    </row>
    <row r="52" spans="1:5">
      <c r="A52" s="4" t="s">
        <v>102</v>
      </c>
      <c r="C52" s="5" t="n">
        <v>10418</v>
      </c>
      <c r="D52" s="6" t="n">
        <v>3418</v>
      </c>
      <c r="E52" s="5" t="n">
        <v>20631</v>
      </c>
    </row>
    <row r="53" spans="1:5">
      <c r="A53" s="4" t="s">
        <v>404</v>
      </c>
      <c r="B53" s="4" t="s">
        <v>437</v>
      </c>
      <c r="D53" s="4" t="s">
        <v>438</v>
      </c>
    </row>
    <row r="54" spans="1:5">
      <c r="A54" s="4" t="s">
        <v>439</v>
      </c>
    </row>
    <row r="55" spans="1:5">
      <c r="A55" s="3" t="s">
        <v>395</v>
      </c>
    </row>
    <row r="56" spans="1:5">
      <c r="A56" s="4" t="s">
        <v>102</v>
      </c>
      <c r="B56" s="6" t="n">
        <v>9881</v>
      </c>
      <c r="C56" s="6" t="n">
        <v>7562</v>
      </c>
      <c r="D56" s="6" t="n">
        <v>18068</v>
      </c>
      <c r="E56" s="6" t="n">
        <v>14852</v>
      </c>
    </row>
    <row r="57" spans="1:5">
      <c r="A57" s="4" t="s">
        <v>404</v>
      </c>
      <c r="B57" s="4" t="s">
        <v>440</v>
      </c>
      <c r="D57" s="4" t="s">
        <v>4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68"/>
    <col customWidth="1" max="2" min="2" width="22"/>
    <col customWidth="1" max="3" min="3" width="22"/>
    <col customWidth="1" max="4" min="4" width="22"/>
    <col customWidth="1" max="5" min="5" width="22"/>
  </cols>
  <sheetData>
    <row r="1" spans="1:5">
      <c r="A1" s="1" t="s">
        <v>442</v>
      </c>
      <c r="B1" s="2" t="s">
        <v>99</v>
      </c>
      <c r="D1" s="2" t="s">
        <v>1</v>
      </c>
    </row>
    <row r="2" spans="1:5">
      <c r="B2" s="2" t="s">
        <v>2</v>
      </c>
      <c r="C2" s="2" t="s">
        <v>100</v>
      </c>
      <c r="D2" s="2" t="s">
        <v>2</v>
      </c>
      <c r="E2" s="2" t="s">
        <v>100</v>
      </c>
    </row>
    <row r="3" spans="1:5">
      <c r="A3" s="3" t="s">
        <v>395</v>
      </c>
    </row>
    <row r="4" spans="1:5">
      <c r="A4" s="4" t="s">
        <v>102</v>
      </c>
      <c r="B4" s="6" t="n">
        <v>243326</v>
      </c>
      <c r="C4" s="6" t="n">
        <v>266400</v>
      </c>
      <c r="D4" s="6" t="n">
        <v>501247</v>
      </c>
      <c r="E4" s="6" t="n">
        <v>530986</v>
      </c>
    </row>
    <row r="5" spans="1:5">
      <c r="A5" s="4" t="s">
        <v>103</v>
      </c>
      <c r="B5" s="4" t="s">
        <v>104</v>
      </c>
      <c r="C5" s="4" t="s">
        <v>104</v>
      </c>
      <c r="D5" s="4" t="s">
        <v>104</v>
      </c>
      <c r="E5" s="4" t="s">
        <v>104</v>
      </c>
    </row>
    <row r="6" spans="1:5">
      <c r="A6" s="4" t="s">
        <v>443</v>
      </c>
    </row>
    <row r="7" spans="1:5">
      <c r="A7" s="3" t="s">
        <v>395</v>
      </c>
    </row>
    <row r="8" spans="1:5">
      <c r="A8" s="4" t="s">
        <v>444</v>
      </c>
      <c r="B8" s="4" t="s">
        <v>445</v>
      </c>
      <c r="C8" s="4" t="s">
        <v>445</v>
      </c>
      <c r="D8" s="4" t="s">
        <v>445</v>
      </c>
      <c r="E8" s="4" t="s">
        <v>445</v>
      </c>
    </row>
    <row r="9" spans="1:5">
      <c r="A9" s="4" t="s">
        <v>103</v>
      </c>
      <c r="B9" s="4" t="s">
        <v>104</v>
      </c>
      <c r="C9" s="4" t="s">
        <v>104</v>
      </c>
      <c r="D9" s="4" t="s">
        <v>104</v>
      </c>
      <c r="E9" s="4" t="s">
        <v>104</v>
      </c>
    </row>
    <row r="10" spans="1:5">
      <c r="A10" s="4" t="s">
        <v>446</v>
      </c>
    </row>
    <row r="11" spans="1:5">
      <c r="A11" s="3" t="s">
        <v>395</v>
      </c>
    </row>
    <row r="12" spans="1:5">
      <c r="A12" s="4" t="s">
        <v>102</v>
      </c>
      <c r="B12" s="6" t="n">
        <v>110632</v>
      </c>
      <c r="C12" s="6" t="n">
        <v>123512</v>
      </c>
      <c r="D12" s="6" t="n">
        <v>229086</v>
      </c>
      <c r="E12" s="6" t="n">
        <v>243862</v>
      </c>
    </row>
    <row r="13" spans="1:5">
      <c r="A13" s="4" t="s">
        <v>447</v>
      </c>
    </row>
    <row r="14" spans="1:5">
      <c r="A14" s="3" t="s">
        <v>395</v>
      </c>
    </row>
    <row r="15" spans="1:5">
      <c r="A15" s="4" t="s">
        <v>444</v>
      </c>
      <c r="B15" s="4" t="s">
        <v>448</v>
      </c>
      <c r="C15" s="4" t="s">
        <v>449</v>
      </c>
      <c r="D15" s="4" t="s">
        <v>450</v>
      </c>
      <c r="E15" s="4" t="s">
        <v>451</v>
      </c>
    </row>
    <row r="16" spans="1:5">
      <c r="A16" s="4" t="s">
        <v>452</v>
      </c>
    </row>
    <row r="17" spans="1:5">
      <c r="A17" s="3" t="s">
        <v>395</v>
      </c>
    </row>
    <row r="18" spans="1:5">
      <c r="A18" s="4" t="s">
        <v>102</v>
      </c>
      <c r="B18" s="6" t="n">
        <v>20300</v>
      </c>
      <c r="C18" s="6" t="n">
        <v>23626</v>
      </c>
      <c r="D18" s="6" t="n">
        <v>43510</v>
      </c>
      <c r="E18" s="6" t="n">
        <v>45988</v>
      </c>
    </row>
    <row r="19" spans="1:5">
      <c r="A19" s="4" t="s">
        <v>453</v>
      </c>
    </row>
    <row r="20" spans="1:5">
      <c r="A20" s="3" t="s">
        <v>395</v>
      </c>
    </row>
    <row r="21" spans="1:5">
      <c r="A21" s="4" t="s">
        <v>444</v>
      </c>
      <c r="B21" s="4" t="s">
        <v>454</v>
      </c>
      <c r="C21" s="4" t="s">
        <v>455</v>
      </c>
      <c r="D21" s="4" t="s">
        <v>456</v>
      </c>
      <c r="E21" s="4" t="s">
        <v>456</v>
      </c>
    </row>
    <row r="22" spans="1:5">
      <c r="A22" s="4" t="s">
        <v>457</v>
      </c>
    </row>
    <row r="23" spans="1:5">
      <c r="A23" s="3" t="s">
        <v>395</v>
      </c>
    </row>
    <row r="24" spans="1:5">
      <c r="A24" s="4" t="s">
        <v>102</v>
      </c>
      <c r="B24" s="6" t="n">
        <v>20003</v>
      </c>
      <c r="C24" s="6" t="n">
        <v>13275</v>
      </c>
      <c r="D24" s="6" t="n">
        <v>38594</v>
      </c>
      <c r="E24" s="6" t="n">
        <v>26848</v>
      </c>
    </row>
    <row r="25" spans="1:5">
      <c r="A25" s="4" t="s">
        <v>458</v>
      </c>
    </row>
    <row r="26" spans="1:5">
      <c r="A26" s="3" t="s">
        <v>395</v>
      </c>
    </row>
    <row r="27" spans="1:5">
      <c r="A27" s="4" t="s">
        <v>444</v>
      </c>
      <c r="B27" s="4" t="s">
        <v>459</v>
      </c>
      <c r="C27" s="4" t="s">
        <v>460</v>
      </c>
      <c r="D27" s="4" t="s">
        <v>461</v>
      </c>
      <c r="E27" s="4" t="s">
        <v>462</v>
      </c>
    </row>
    <row r="28" spans="1:5">
      <c r="A28" s="4" t="s">
        <v>463</v>
      </c>
    </row>
    <row r="29" spans="1:5">
      <c r="A29" s="3" t="s">
        <v>395</v>
      </c>
    </row>
    <row r="30" spans="1:5">
      <c r="A30" s="4" t="s">
        <v>102</v>
      </c>
      <c r="B30" s="6" t="n">
        <v>16410</v>
      </c>
      <c r="C30" s="6" t="n">
        <v>24927</v>
      </c>
      <c r="D30" s="6" t="n">
        <v>32007</v>
      </c>
      <c r="E30" s="6" t="n">
        <v>49131</v>
      </c>
    </row>
    <row r="31" spans="1:5">
      <c r="A31" s="4" t="s">
        <v>464</v>
      </c>
    </row>
    <row r="32" spans="1:5">
      <c r="A32" s="3" t="s">
        <v>395</v>
      </c>
    </row>
    <row r="33" spans="1:5">
      <c r="A33" s="4" t="s">
        <v>444</v>
      </c>
      <c r="B33" s="4" t="s">
        <v>465</v>
      </c>
      <c r="C33" s="4" t="s">
        <v>466</v>
      </c>
      <c r="D33" s="4" t="s">
        <v>467</v>
      </c>
      <c r="E33" s="4" t="s">
        <v>468</v>
      </c>
    </row>
    <row r="34" spans="1:5">
      <c r="A34" s="4" t="s">
        <v>469</v>
      </c>
    </row>
    <row r="35" spans="1:5">
      <c r="A35" s="3" t="s">
        <v>395</v>
      </c>
    </row>
    <row r="36" spans="1:5">
      <c r="A36" s="4" t="s">
        <v>102</v>
      </c>
      <c r="B36" s="6" t="n">
        <v>15577</v>
      </c>
      <c r="C36" s="6" t="n">
        <v>15783</v>
      </c>
      <c r="D36" s="6" t="n">
        <v>30555</v>
      </c>
      <c r="E36" s="6" t="n">
        <v>29605</v>
      </c>
    </row>
    <row r="37" spans="1:5">
      <c r="A37" s="4" t="s">
        <v>470</v>
      </c>
    </row>
    <row r="38" spans="1:5">
      <c r="A38" s="3" t="s">
        <v>395</v>
      </c>
    </row>
    <row r="39" spans="1:5">
      <c r="A39" s="4" t="s">
        <v>444</v>
      </c>
      <c r="B39" s="4" t="s">
        <v>467</v>
      </c>
      <c r="C39" s="4" t="s">
        <v>471</v>
      </c>
      <c r="D39" s="4" t="s">
        <v>472</v>
      </c>
      <c r="E39" s="4" t="s">
        <v>473</v>
      </c>
    </row>
    <row r="40" spans="1:5">
      <c r="A40" s="4" t="s">
        <v>474</v>
      </c>
    </row>
    <row r="41" spans="1:5">
      <c r="A41" s="3" t="s">
        <v>395</v>
      </c>
    </row>
    <row r="42" spans="1:5">
      <c r="A42" s="4" t="s">
        <v>102</v>
      </c>
      <c r="B42" s="6" t="n">
        <v>10009</v>
      </c>
      <c r="C42" s="6" t="n">
        <v>11106</v>
      </c>
      <c r="D42" s="6" t="n">
        <v>22151</v>
      </c>
      <c r="E42" s="6" t="n">
        <v>22821</v>
      </c>
    </row>
    <row r="43" spans="1:5">
      <c r="A43" s="4" t="s">
        <v>475</v>
      </c>
    </row>
    <row r="44" spans="1:5">
      <c r="A44" s="3" t="s">
        <v>395</v>
      </c>
    </row>
    <row r="45" spans="1:5">
      <c r="A45" s="4" t="s">
        <v>444</v>
      </c>
      <c r="B45" s="4" t="s">
        <v>476</v>
      </c>
      <c r="C45" s="4" t="s">
        <v>477</v>
      </c>
      <c r="D45" s="4" t="s">
        <v>478</v>
      </c>
      <c r="E45" s="4" t="s">
        <v>479</v>
      </c>
    </row>
    <row r="46" spans="1:5">
      <c r="A46" s="4" t="s">
        <v>480</v>
      </c>
    </row>
    <row r="47" spans="1:5">
      <c r="A47" s="3" t="s">
        <v>395</v>
      </c>
    </row>
    <row r="48" spans="1:5">
      <c r="A48" s="4" t="s">
        <v>102</v>
      </c>
      <c r="B48" s="6" t="n">
        <v>10102</v>
      </c>
      <c r="C48" s="6" t="n">
        <v>12590</v>
      </c>
      <c r="D48" s="6" t="n">
        <v>20393</v>
      </c>
      <c r="E48" s="6" t="n">
        <v>25703</v>
      </c>
    </row>
    <row r="49" spans="1:5">
      <c r="A49" s="4" t="s">
        <v>481</v>
      </c>
    </row>
    <row r="50" spans="1:5">
      <c r="A50" s="3" t="s">
        <v>395</v>
      </c>
    </row>
    <row r="51" spans="1:5">
      <c r="A51" s="4" t="s">
        <v>444</v>
      </c>
      <c r="B51" s="4" t="s">
        <v>477</v>
      </c>
      <c r="C51" s="4" t="s">
        <v>482</v>
      </c>
      <c r="D51" s="4" t="s">
        <v>476</v>
      </c>
      <c r="E51" s="4" t="s">
        <v>483</v>
      </c>
    </row>
    <row r="52" spans="1:5">
      <c r="A52" s="4" t="s">
        <v>484</v>
      </c>
    </row>
    <row r="53" spans="1:5">
      <c r="A53" s="3" t="s">
        <v>395</v>
      </c>
    </row>
    <row r="54" spans="1:5">
      <c r="A54" s="4" t="s">
        <v>102</v>
      </c>
      <c r="B54" s="6" t="n">
        <v>6833</v>
      </c>
      <c r="C54" s="6" t="n">
        <v>8467</v>
      </c>
      <c r="D54" s="6" t="n">
        <v>15665</v>
      </c>
      <c r="E54" s="6" t="n">
        <v>19312</v>
      </c>
    </row>
    <row r="55" spans="1:5">
      <c r="A55" s="4" t="s">
        <v>485</v>
      </c>
    </row>
    <row r="56" spans="1:5">
      <c r="A56" s="3" t="s">
        <v>395</v>
      </c>
    </row>
    <row r="57" spans="1:5">
      <c r="A57" s="4" t="s">
        <v>444</v>
      </c>
      <c r="B57" s="4" t="s">
        <v>486</v>
      </c>
      <c r="C57" s="4" t="s">
        <v>487</v>
      </c>
      <c r="D57" s="4" t="s">
        <v>488</v>
      </c>
      <c r="E57" s="4" t="s">
        <v>489</v>
      </c>
    </row>
    <row r="58" spans="1:5">
      <c r="A58" s="4" t="s">
        <v>490</v>
      </c>
    </row>
    <row r="59" spans="1:5">
      <c r="A59" s="3" t="s">
        <v>395</v>
      </c>
    </row>
    <row r="60" spans="1:5">
      <c r="A60" s="4" t="s">
        <v>102</v>
      </c>
      <c r="B60" s="6" t="n">
        <v>33460</v>
      </c>
      <c r="C60" s="6" t="n">
        <v>33114</v>
      </c>
      <c r="D60" s="6" t="n">
        <v>69286</v>
      </c>
      <c r="E60" s="6" t="n">
        <v>67716</v>
      </c>
    </row>
    <row r="61" spans="1:5">
      <c r="A61" s="4" t="s">
        <v>491</v>
      </c>
    </row>
    <row r="62" spans="1:5">
      <c r="A62" s="3" t="s">
        <v>395</v>
      </c>
    </row>
    <row r="63" spans="1:5">
      <c r="A63" s="4" t="s">
        <v>444</v>
      </c>
      <c r="B63" s="4" t="s">
        <v>492</v>
      </c>
      <c r="C63" s="4" t="s">
        <v>493</v>
      </c>
      <c r="D63" s="4" t="s">
        <v>492</v>
      </c>
      <c r="E63" s="4" t="s">
        <v>494</v>
      </c>
    </row>
    <row r="64" spans="1:5">
      <c r="A64" s="4" t="s">
        <v>495</v>
      </c>
    </row>
    <row r="65" spans="1:5">
      <c r="A65" s="3" t="s">
        <v>395</v>
      </c>
    </row>
    <row r="66" spans="1:5">
      <c r="A66" s="4" t="s">
        <v>102</v>
      </c>
      <c r="B66" s="6" t="n">
        <v>132694</v>
      </c>
      <c r="C66" s="6" t="n">
        <v>142888</v>
      </c>
      <c r="D66" s="6" t="n">
        <v>272161</v>
      </c>
      <c r="E66" s="6" t="n">
        <v>287124</v>
      </c>
    </row>
    <row r="67" spans="1:5">
      <c r="A67" s="4" t="s">
        <v>496</v>
      </c>
    </row>
    <row r="68" spans="1:5">
      <c r="A68" s="3" t="s">
        <v>395</v>
      </c>
    </row>
    <row r="69" spans="1:5">
      <c r="A69" s="4" t="s">
        <v>444</v>
      </c>
      <c r="B69" s="4" t="s">
        <v>497</v>
      </c>
      <c r="C69" s="4" t="s">
        <v>498</v>
      </c>
      <c r="D69" s="4" t="s">
        <v>499</v>
      </c>
      <c r="E69" s="4" t="s">
        <v>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s>
  <sheetData>
    <row r="1" spans="1:5">
      <c r="A1" s="1" t="s">
        <v>501</v>
      </c>
      <c r="B1" s="2" t="s">
        <v>502</v>
      </c>
      <c r="C1" s="2" t="s">
        <v>503</v>
      </c>
      <c r="D1" s="2" t="s">
        <v>2</v>
      </c>
      <c r="E1" s="2" t="s">
        <v>48</v>
      </c>
    </row>
    <row r="2" spans="1:5">
      <c r="A2" s="3" t="s">
        <v>504</v>
      </c>
    </row>
    <row r="3" spans="1:5">
      <c r="A3" s="4" t="s">
        <v>505</v>
      </c>
      <c r="D3" s="4" t="s">
        <v>506</v>
      </c>
    </row>
    <row r="4" spans="1:5">
      <c r="A4" s="4" t="s">
        <v>507</v>
      </c>
      <c r="D4" s="6" t="n">
        <v>1278000</v>
      </c>
    </row>
    <row r="5" spans="1:5">
      <c r="A5" s="4" t="s">
        <v>508</v>
      </c>
    </row>
    <row r="6" spans="1:5">
      <c r="A6" s="3" t="s">
        <v>504</v>
      </c>
    </row>
    <row r="7" spans="1:5">
      <c r="A7" s="4" t="s">
        <v>509</v>
      </c>
      <c r="D7" s="4" t="s">
        <v>510</v>
      </c>
    </row>
    <row r="8" spans="1:5">
      <c r="A8" s="4" t="s">
        <v>511</v>
      </c>
    </row>
    <row r="9" spans="1:5">
      <c r="A9" s="3" t="s">
        <v>504</v>
      </c>
    </row>
    <row r="10" spans="1:5">
      <c r="A10" s="4" t="s">
        <v>509</v>
      </c>
      <c r="D10" s="4" t="s">
        <v>512</v>
      </c>
    </row>
    <row r="11" spans="1:5">
      <c r="A11" s="4" t="s">
        <v>513</v>
      </c>
    </row>
    <row r="12" spans="1:5">
      <c r="A12" s="3" t="s">
        <v>504</v>
      </c>
    </row>
    <row r="13" spans="1:5">
      <c r="A13" s="4" t="s">
        <v>509</v>
      </c>
      <c r="D13" s="4" t="s">
        <v>512</v>
      </c>
    </row>
    <row r="14" spans="1:5">
      <c r="A14" s="4" t="s">
        <v>514</v>
      </c>
    </row>
    <row r="15" spans="1:5">
      <c r="A15" s="3" t="s">
        <v>504</v>
      </c>
    </row>
    <row r="16" spans="1:5">
      <c r="A16" s="4" t="s">
        <v>515</v>
      </c>
      <c r="D16" s="6" t="n">
        <v>378533000</v>
      </c>
    </row>
    <row r="17" spans="1:5">
      <c r="A17" s="4" t="s">
        <v>516</v>
      </c>
    </row>
    <row r="18" spans="1:5">
      <c r="A18" s="3" t="s">
        <v>504</v>
      </c>
    </row>
    <row r="19" spans="1:5">
      <c r="A19" s="4" t="s">
        <v>509</v>
      </c>
      <c r="D19" s="4" t="s">
        <v>517</v>
      </c>
    </row>
    <row r="20" spans="1:5">
      <c r="A20" s="4" t="s">
        <v>518</v>
      </c>
    </row>
    <row r="21" spans="1:5">
      <c r="A21" s="3" t="s">
        <v>504</v>
      </c>
    </row>
    <row r="22" spans="1:5">
      <c r="A22" s="4" t="s">
        <v>509</v>
      </c>
      <c r="D22" s="4" t="s">
        <v>519</v>
      </c>
    </row>
    <row r="23" spans="1:5">
      <c r="A23" s="4" t="s">
        <v>520</v>
      </c>
    </row>
    <row r="24" spans="1:5">
      <c r="A24" s="3" t="s">
        <v>504</v>
      </c>
    </row>
    <row r="25" spans="1:5">
      <c r="A25" s="4" t="s">
        <v>509</v>
      </c>
      <c r="D25" s="4" t="s">
        <v>521</v>
      </c>
    </row>
    <row r="26" spans="1:5">
      <c r="A26" s="4" t="s">
        <v>522</v>
      </c>
    </row>
    <row r="27" spans="1:5">
      <c r="A27" s="3" t="s">
        <v>504</v>
      </c>
    </row>
    <row r="28" spans="1:5">
      <c r="A28" s="4" t="s">
        <v>509</v>
      </c>
      <c r="D28" s="4" t="s">
        <v>523</v>
      </c>
    </row>
    <row r="29" spans="1:5">
      <c r="A29" s="4" t="s">
        <v>524</v>
      </c>
    </row>
    <row r="30" spans="1:5">
      <c r="A30" s="3" t="s">
        <v>504</v>
      </c>
    </row>
    <row r="31" spans="1:5">
      <c r="A31" s="4" t="s">
        <v>509</v>
      </c>
      <c r="D31" s="4" t="s">
        <v>525</v>
      </c>
    </row>
    <row r="32" spans="1:5">
      <c r="A32" s="4" t="s">
        <v>526</v>
      </c>
    </row>
    <row r="33" spans="1:5">
      <c r="A33" s="3" t="s">
        <v>504</v>
      </c>
    </row>
    <row r="34" spans="1:5">
      <c r="A34" s="4" t="s">
        <v>509</v>
      </c>
      <c r="D34" s="4" t="s">
        <v>527</v>
      </c>
    </row>
    <row r="35" spans="1:5">
      <c r="A35" s="4" t="s">
        <v>528</v>
      </c>
    </row>
    <row r="36" spans="1:5">
      <c r="A36" s="3" t="s">
        <v>504</v>
      </c>
    </row>
    <row r="37" spans="1:5">
      <c r="A37" s="4" t="s">
        <v>509</v>
      </c>
      <c r="D37" s="4" t="s">
        <v>521</v>
      </c>
    </row>
    <row r="38" spans="1:5">
      <c r="A38" s="4" t="s">
        <v>529</v>
      </c>
    </row>
    <row r="39" spans="1:5">
      <c r="A39" s="3" t="s">
        <v>504</v>
      </c>
    </row>
    <row r="40" spans="1:5">
      <c r="A40" s="4" t="s">
        <v>530</v>
      </c>
      <c r="D40" s="4" t="s">
        <v>531</v>
      </c>
    </row>
    <row r="41" spans="1:5">
      <c r="A41" s="4" t="s">
        <v>532</v>
      </c>
      <c r="D41" s="4" t="s">
        <v>533</v>
      </c>
    </row>
    <row r="42" spans="1:5">
      <c r="A42" s="4" t="s">
        <v>534</v>
      </c>
    </row>
    <row r="43" spans="1:5">
      <c r="A43" s="3" t="s">
        <v>504</v>
      </c>
    </row>
    <row r="44" spans="1:5">
      <c r="A44" s="4" t="s">
        <v>530</v>
      </c>
      <c r="D44" s="4" t="s">
        <v>535</v>
      </c>
    </row>
    <row r="45" spans="1:5">
      <c r="A45" s="4" t="s">
        <v>532</v>
      </c>
      <c r="D45" s="4" t="s">
        <v>536</v>
      </c>
    </row>
    <row r="46" spans="1:5">
      <c r="A46" s="4" t="s">
        <v>537</v>
      </c>
    </row>
    <row r="47" spans="1:5">
      <c r="A47" s="3" t="s">
        <v>504</v>
      </c>
    </row>
    <row r="48" spans="1:5">
      <c r="A48" s="4" t="s">
        <v>538</v>
      </c>
      <c r="B48" s="6" t="n">
        <v>475000000</v>
      </c>
      <c r="C48" s="6" t="n">
        <v>350000000</v>
      </c>
      <c r="E48" s="6" t="n">
        <v>350000000</v>
      </c>
    </row>
    <row r="49" spans="1:5">
      <c r="A49" s="4" t="s">
        <v>539</v>
      </c>
      <c r="D49" s="6" t="n">
        <v>175000000</v>
      </c>
    </row>
    <row r="50" spans="1:5">
      <c r="A50" s="4" t="s">
        <v>540</v>
      </c>
      <c r="B50" s="4" t="s">
        <v>541</v>
      </c>
      <c r="C50" s="4" t="s">
        <v>5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3</v>
      </c>
      <c r="B1" s="2" t="s">
        <v>2</v>
      </c>
      <c r="C1" s="2" t="s">
        <v>48</v>
      </c>
    </row>
    <row r="2" spans="1:3">
      <c r="A2" s="3" t="s">
        <v>504</v>
      </c>
    </row>
    <row r="3" spans="1:3">
      <c r="A3" s="4" t="s">
        <v>544</v>
      </c>
      <c r="B3" s="6" t="n">
        <v>107348</v>
      </c>
      <c r="C3" s="6" t="n">
        <v>139890</v>
      </c>
    </row>
    <row r="4" spans="1:3">
      <c r="A4" s="4" t="s">
        <v>545</v>
      </c>
      <c r="B4" s="5" t="n">
        <v>-2955</v>
      </c>
      <c r="C4" s="5" t="n">
        <v>-3413</v>
      </c>
    </row>
    <row r="5" spans="1:3">
      <c r="A5" s="4" t="s">
        <v>79</v>
      </c>
      <c r="B5" s="6" t="n">
        <v>104393</v>
      </c>
      <c r="C5" s="5" t="n">
        <v>136477</v>
      </c>
    </row>
    <row r="6" spans="1:3">
      <c r="A6" s="4" t="s">
        <v>546</v>
      </c>
    </row>
    <row r="7" spans="1:3">
      <c r="A7" s="3" t="s">
        <v>504</v>
      </c>
    </row>
    <row r="8" spans="1:3">
      <c r="A8" s="4" t="s">
        <v>547</v>
      </c>
      <c r="B8" s="4" t="s">
        <v>548</v>
      </c>
    </row>
    <row r="9" spans="1:3">
      <c r="A9" s="4" t="s">
        <v>544</v>
      </c>
      <c r="B9" s="6" t="n">
        <v>73000</v>
      </c>
      <c r="C9" s="5" t="n">
        <v>122000</v>
      </c>
    </row>
    <row r="10" spans="1:3">
      <c r="A10" s="4" t="s">
        <v>549</v>
      </c>
    </row>
    <row r="11" spans="1:3">
      <c r="A11" s="3" t="s">
        <v>504</v>
      </c>
    </row>
    <row r="12" spans="1:3">
      <c r="A12" s="4" t="s">
        <v>547</v>
      </c>
      <c r="B12" s="4" t="s">
        <v>521</v>
      </c>
    </row>
    <row r="13" spans="1:3">
      <c r="A13" s="4" t="s">
        <v>544</v>
      </c>
      <c r="B13" s="6" t="n">
        <v>23893</v>
      </c>
      <c r="C13" s="5" t="n">
        <v>5727</v>
      </c>
    </row>
    <row r="14" spans="1:3">
      <c r="A14" s="4" t="s">
        <v>550</v>
      </c>
    </row>
    <row r="15" spans="1:3">
      <c r="A15" s="3" t="s">
        <v>504</v>
      </c>
    </row>
    <row r="16" spans="1:3">
      <c r="A16" s="4" t="s">
        <v>547</v>
      </c>
      <c r="B16" s="4" t="s">
        <v>551</v>
      </c>
    </row>
    <row r="17" spans="1:3">
      <c r="A17" s="4" t="s">
        <v>544</v>
      </c>
      <c r="B17" s="6" t="n">
        <v>455</v>
      </c>
      <c r="C17" s="5" t="n">
        <v>913</v>
      </c>
    </row>
    <row r="18" spans="1:3">
      <c r="A18" s="4" t="s">
        <v>534</v>
      </c>
    </row>
    <row r="19" spans="1:3">
      <c r="A19" s="3" t="s">
        <v>504</v>
      </c>
    </row>
    <row r="20" spans="1:3">
      <c r="A20" s="4" t="s">
        <v>547</v>
      </c>
      <c r="B20" s="4" t="s">
        <v>552</v>
      </c>
    </row>
    <row r="21" spans="1:3">
      <c r="A21" s="4" t="s">
        <v>544</v>
      </c>
      <c r="B21" s="6" t="n">
        <v>10000</v>
      </c>
      <c r="C21" s="6" t="n">
        <v>11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3</v>
      </c>
      <c r="B1" s="2" t="s">
        <v>2</v>
      </c>
      <c r="C1" s="2" t="s">
        <v>48</v>
      </c>
    </row>
    <row r="2" spans="1:3">
      <c r="A2" s="3" t="s">
        <v>504</v>
      </c>
    </row>
    <row r="3" spans="1:3">
      <c r="A3" s="4" t="s">
        <v>554</v>
      </c>
      <c r="B3" s="6" t="n">
        <v>1705</v>
      </c>
    </row>
    <row r="4" spans="1:3">
      <c r="A4" s="4" t="s">
        <v>555</v>
      </c>
      <c r="B4" s="5" t="n">
        <v>2500</v>
      </c>
    </row>
    <row r="5" spans="1:3">
      <c r="A5" s="4" t="s">
        <v>556</v>
      </c>
      <c r="B5" s="5" t="n">
        <v>2500</v>
      </c>
    </row>
    <row r="6" spans="1:3">
      <c r="A6" s="4" t="s">
        <v>557</v>
      </c>
      <c r="B6" s="5" t="n">
        <v>2500</v>
      </c>
    </row>
    <row r="7" spans="1:3">
      <c r="A7" s="4" t="s">
        <v>558</v>
      </c>
      <c r="B7" s="5" t="n">
        <v>1250</v>
      </c>
    </row>
    <row r="8" spans="1:3">
      <c r="A8" s="4" t="s">
        <v>559</v>
      </c>
      <c r="B8" s="5" t="n">
        <v>96893</v>
      </c>
    </row>
    <row r="9" spans="1:3">
      <c r="A9" s="4" t="s">
        <v>544</v>
      </c>
      <c r="B9" s="5" t="n">
        <v>107348</v>
      </c>
      <c r="C9" s="6" t="n">
        <v>139890</v>
      </c>
    </row>
    <row r="10" spans="1:3">
      <c r="A10" s="4" t="s">
        <v>560</v>
      </c>
    </row>
    <row r="11" spans="1:3">
      <c r="A11" s="3" t="s">
        <v>504</v>
      </c>
    </row>
    <row r="12" spans="1:3">
      <c r="A12" s="4" t="s">
        <v>559</v>
      </c>
      <c r="B12" s="5" t="n">
        <v>96893</v>
      </c>
    </row>
    <row r="13" spans="1:3">
      <c r="A13" s="4" t="s">
        <v>544</v>
      </c>
      <c r="B13" s="5" t="n">
        <v>96893</v>
      </c>
    </row>
    <row r="14" spans="1:3">
      <c r="A14" s="4" t="s">
        <v>550</v>
      </c>
    </row>
    <row r="15" spans="1:3">
      <c r="A15" s="3" t="s">
        <v>504</v>
      </c>
    </row>
    <row r="16" spans="1:3">
      <c r="A16" s="4" t="s">
        <v>554</v>
      </c>
      <c r="B16" s="5" t="n">
        <v>455</v>
      </c>
    </row>
    <row r="17" spans="1:3">
      <c r="A17" s="4" t="s">
        <v>544</v>
      </c>
      <c r="B17" s="5" t="n">
        <v>455</v>
      </c>
      <c r="C17" s="5" t="n">
        <v>913</v>
      </c>
    </row>
    <row r="18" spans="1:3">
      <c r="A18" s="4" t="s">
        <v>534</v>
      </c>
    </row>
    <row r="19" spans="1:3">
      <c r="A19" s="3" t="s">
        <v>504</v>
      </c>
    </row>
    <row r="20" spans="1:3">
      <c r="A20" s="4" t="s">
        <v>554</v>
      </c>
      <c r="B20" s="5" t="n">
        <v>1250</v>
      </c>
    </row>
    <row r="21" spans="1:3">
      <c r="A21" s="4" t="s">
        <v>555</v>
      </c>
      <c r="B21" s="5" t="n">
        <v>2500</v>
      </c>
    </row>
    <row r="22" spans="1:3">
      <c r="A22" s="4" t="s">
        <v>556</v>
      </c>
      <c r="B22" s="5" t="n">
        <v>2500</v>
      </c>
    </row>
    <row r="23" spans="1:3">
      <c r="A23" s="4" t="s">
        <v>557</v>
      </c>
      <c r="B23" s="5" t="n">
        <v>2500</v>
      </c>
    </row>
    <row r="24" spans="1:3">
      <c r="A24" s="4" t="s">
        <v>558</v>
      </c>
      <c r="B24" s="5" t="n">
        <v>1250</v>
      </c>
    </row>
    <row r="25" spans="1:3">
      <c r="A25" s="4" t="s">
        <v>544</v>
      </c>
      <c r="B25" s="6" t="n">
        <v>10000</v>
      </c>
      <c r="C25" s="6" t="n">
        <v>11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1</v>
      </c>
      <c r="B1" s="2" t="s">
        <v>99</v>
      </c>
      <c r="D1" s="2" t="s">
        <v>1</v>
      </c>
    </row>
    <row r="2" spans="1:6">
      <c r="B2" s="2" t="s">
        <v>2</v>
      </c>
      <c r="C2" s="2" t="s">
        <v>100</v>
      </c>
      <c r="D2" s="2" t="s">
        <v>2</v>
      </c>
      <c r="E2" s="2" t="s">
        <v>100</v>
      </c>
      <c r="F2" s="2" t="s">
        <v>48</v>
      </c>
    </row>
    <row r="3" spans="1:6">
      <c r="A3" s="3" t="s">
        <v>562</v>
      </c>
    </row>
    <row r="4" spans="1:6">
      <c r="A4" s="4" t="s">
        <v>563</v>
      </c>
      <c r="D4" s="4" t="s">
        <v>564</v>
      </c>
    </row>
    <row r="5" spans="1:6">
      <c r="A5" s="4" t="s">
        <v>565</v>
      </c>
      <c r="D5" s="4" t="s">
        <v>566</v>
      </c>
    </row>
    <row r="6" spans="1:6">
      <c r="A6" s="4" t="s">
        <v>567</v>
      </c>
    </row>
    <row r="7" spans="1:6">
      <c r="A7" s="3" t="s">
        <v>562</v>
      </c>
    </row>
    <row r="8" spans="1:6">
      <c r="A8" s="4" t="s">
        <v>568</v>
      </c>
      <c r="B8" s="6" t="n">
        <v>23473000</v>
      </c>
      <c r="D8" s="6" t="n">
        <v>23473000</v>
      </c>
      <c r="F8" s="6" t="n">
        <v>33250000</v>
      </c>
    </row>
    <row r="9" spans="1:6">
      <c r="A9" s="4" t="s">
        <v>569</v>
      </c>
    </row>
    <row r="10" spans="1:6">
      <c r="A10" s="3" t="s">
        <v>562</v>
      </c>
    </row>
    <row r="11" spans="1:6">
      <c r="A11" s="4" t="s">
        <v>568</v>
      </c>
      <c r="B11" s="5" t="n">
        <v>0</v>
      </c>
      <c r="D11" s="5" t="n">
        <v>0</v>
      </c>
      <c r="F11" s="6" t="n">
        <v>0</v>
      </c>
    </row>
    <row r="12" spans="1:6">
      <c r="A12" s="4" t="s">
        <v>570</v>
      </c>
    </row>
    <row r="13" spans="1:6">
      <c r="A13" s="3" t="s">
        <v>562</v>
      </c>
    </row>
    <row r="14" spans="1:6">
      <c r="A14" s="4" t="s">
        <v>571</v>
      </c>
      <c r="B14" s="6" t="n">
        <v>0</v>
      </c>
      <c r="C14" s="6" t="n">
        <v>0</v>
      </c>
      <c r="D14" s="6" t="n">
        <v>0</v>
      </c>
      <c r="E14"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99</v>
      </c>
      <c r="D1" s="2" t="s">
        <v>1</v>
      </c>
    </row>
    <row r="2" spans="1:5">
      <c r="B2" s="2" t="s">
        <v>2</v>
      </c>
      <c r="C2" s="2" t="s">
        <v>100</v>
      </c>
      <c r="D2" s="2" t="s">
        <v>2</v>
      </c>
      <c r="E2" s="2" t="s">
        <v>100</v>
      </c>
    </row>
    <row r="3" spans="1:5">
      <c r="A3" s="3" t="s">
        <v>127</v>
      </c>
    </row>
    <row r="4" spans="1:5">
      <c r="A4" s="4" t="s">
        <v>121</v>
      </c>
      <c r="B4" s="6" t="n">
        <v>2751</v>
      </c>
      <c r="C4" s="6" t="n">
        <v>16659</v>
      </c>
      <c r="D4" s="6" t="n">
        <v>11165</v>
      </c>
      <c r="E4" s="6" t="n">
        <v>29625</v>
      </c>
    </row>
    <row r="5" spans="1:5">
      <c r="A5" s="3" t="s">
        <v>128</v>
      </c>
    </row>
    <row r="6" spans="1:5">
      <c r="A6" s="4" t="s">
        <v>129</v>
      </c>
      <c r="B6" s="5" t="n">
        <v>3477</v>
      </c>
      <c r="C6" s="5" t="n">
        <v>-22994</v>
      </c>
      <c r="D6" s="5" t="n">
        <v>-597</v>
      </c>
      <c r="E6" s="5" t="n">
        <v>-11244</v>
      </c>
    </row>
    <row r="7" spans="1:5">
      <c r="A7" s="4" t="s">
        <v>130</v>
      </c>
      <c r="B7" s="5" t="n">
        <v>297</v>
      </c>
      <c r="C7" s="5" t="n">
        <v>-1561</v>
      </c>
      <c r="D7" s="5" t="n">
        <v>1063</v>
      </c>
      <c r="E7" s="5" t="n">
        <v>551</v>
      </c>
    </row>
    <row r="8" spans="1:5">
      <c r="A8" s="4" t="s">
        <v>131</v>
      </c>
      <c r="E8" s="5" t="n">
        <v>-218</v>
      </c>
    </row>
    <row r="9" spans="1:5">
      <c r="A9" s="4" t="s">
        <v>132</v>
      </c>
      <c r="B9" s="5" t="n">
        <v>3774</v>
      </c>
      <c r="C9" s="5" t="n">
        <v>-24555</v>
      </c>
      <c r="D9" s="5" t="n">
        <v>466</v>
      </c>
      <c r="E9" s="5" t="n">
        <v>-10911</v>
      </c>
    </row>
    <row r="10" spans="1:5">
      <c r="A10" s="3" t="s">
        <v>133</v>
      </c>
    </row>
    <row r="11" spans="1:5">
      <c r="A11" s="4" t="s">
        <v>134</v>
      </c>
      <c r="E11" s="5" t="n">
        <v>-40</v>
      </c>
    </row>
    <row r="12" spans="1:5">
      <c r="A12" s="4" t="s">
        <v>129</v>
      </c>
      <c r="B12" s="5" t="n">
        <v>3</v>
      </c>
      <c r="C12" s="5" t="n">
        <v>-156</v>
      </c>
      <c r="D12" s="5" t="n">
        <v>-174</v>
      </c>
      <c r="E12" s="5" t="n">
        <v>-232</v>
      </c>
    </row>
    <row r="13" spans="1:5">
      <c r="A13" s="4" t="s">
        <v>130</v>
      </c>
      <c r="B13" s="5" t="n">
        <v>-65</v>
      </c>
      <c r="C13" s="5" t="n">
        <v>419</v>
      </c>
      <c r="D13" s="5" t="n">
        <v>-232</v>
      </c>
      <c r="E13" s="5" t="n">
        <v>-148</v>
      </c>
    </row>
    <row r="14" spans="1:5">
      <c r="A14" s="4" t="s">
        <v>131</v>
      </c>
      <c r="E14" s="5" t="n">
        <v>-68</v>
      </c>
    </row>
    <row r="15" spans="1:5">
      <c r="A15" s="4" t="s">
        <v>135</v>
      </c>
      <c r="B15" s="5" t="n">
        <v>-62</v>
      </c>
      <c r="C15" s="5" t="n">
        <v>263</v>
      </c>
      <c r="D15" s="5" t="n">
        <v>-406</v>
      </c>
      <c r="E15" s="5" t="n">
        <v>-488</v>
      </c>
    </row>
    <row r="16" spans="1:5">
      <c r="A16" s="4" t="s">
        <v>136</v>
      </c>
      <c r="B16" s="5" t="n">
        <v>3712</v>
      </c>
      <c r="C16" s="5" t="n">
        <v>-24292</v>
      </c>
      <c r="D16" s="5" t="n">
        <v>60</v>
      </c>
      <c r="E16" s="5" t="n">
        <v>-11399</v>
      </c>
    </row>
    <row r="17" spans="1:5">
      <c r="A17" s="4" t="s">
        <v>137</v>
      </c>
      <c r="B17" s="6" t="n">
        <v>6463</v>
      </c>
      <c r="C17" s="6" t="n">
        <v>-7633</v>
      </c>
      <c r="D17" s="6" t="n">
        <v>11225</v>
      </c>
      <c r="E17" s="6" t="n">
        <v>182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18</v>
      </c>
    </row>
    <row r="2" spans="1:2">
      <c r="A2" s="3" t="s">
        <v>573</v>
      </c>
    </row>
    <row r="3" spans="1:2">
      <c r="A3" s="4" t="s">
        <v>574</v>
      </c>
      <c r="B3" s="6" t="n">
        <v>1155</v>
      </c>
    </row>
    <row r="4" spans="1:2">
      <c r="A4" s="4" t="s">
        <v>575</v>
      </c>
    </row>
    <row r="5" spans="1:2">
      <c r="A5" s="3" t="s">
        <v>573</v>
      </c>
    </row>
    <row r="6" spans="1:2">
      <c r="A6" s="4" t="s">
        <v>576</v>
      </c>
      <c r="B6" s="6" t="n">
        <v>11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99</v>
      </c>
      <c r="D1" s="2" t="s">
        <v>1</v>
      </c>
    </row>
    <row r="2" spans="1:5">
      <c r="B2" s="2" t="s">
        <v>2</v>
      </c>
      <c r="C2" s="2" t="s">
        <v>100</v>
      </c>
      <c r="D2" s="2" t="s">
        <v>2</v>
      </c>
      <c r="E2" s="2" t="s">
        <v>100</v>
      </c>
    </row>
    <row r="3" spans="1:5">
      <c r="A3" s="3" t="s">
        <v>578</v>
      </c>
    </row>
    <row r="4" spans="1:5">
      <c r="A4" s="4" t="s">
        <v>579</v>
      </c>
      <c r="B4" s="6" t="n">
        <v>700</v>
      </c>
      <c r="C4" s="6" t="n">
        <v>-2053</v>
      </c>
      <c r="D4" s="6" t="n">
        <v>1669</v>
      </c>
      <c r="E4" s="6" t="n">
        <v>68</v>
      </c>
    </row>
    <row r="5" spans="1:5">
      <c r="A5" s="4" t="s">
        <v>569</v>
      </c>
    </row>
    <row r="6" spans="1:5">
      <c r="A6" s="3" t="s">
        <v>578</v>
      </c>
    </row>
    <row r="7" spans="1:5">
      <c r="A7" s="4" t="s">
        <v>579</v>
      </c>
      <c r="E7" s="5" t="n">
        <v>-73</v>
      </c>
    </row>
    <row r="8" spans="1:5">
      <c r="A8" s="4" t="s">
        <v>580</v>
      </c>
    </row>
    <row r="9" spans="1:5">
      <c r="A9" s="3" t="s">
        <v>578</v>
      </c>
    </row>
    <row r="10" spans="1:5">
      <c r="A10" s="4" t="s">
        <v>579</v>
      </c>
      <c r="B10" s="5" t="n">
        <v>297</v>
      </c>
      <c r="C10" s="5" t="n">
        <v>-1561</v>
      </c>
      <c r="D10" s="5" t="n">
        <v>1063</v>
      </c>
      <c r="E10" s="5" t="n">
        <v>551</v>
      </c>
    </row>
    <row r="11" spans="1:5">
      <c r="A11" s="4" t="s">
        <v>581</v>
      </c>
    </row>
    <row r="12" spans="1:5">
      <c r="A12" s="3" t="s">
        <v>578</v>
      </c>
    </row>
    <row r="13" spans="1:5">
      <c r="A13" s="4" t="s">
        <v>579</v>
      </c>
      <c r="E13" s="5" t="n">
        <v>-218</v>
      </c>
    </row>
    <row r="14" spans="1:5">
      <c r="A14" s="4" t="s">
        <v>582</v>
      </c>
    </row>
    <row r="15" spans="1:5">
      <c r="A15" s="3" t="s">
        <v>578</v>
      </c>
    </row>
    <row r="16" spans="1:5">
      <c r="A16" s="4" t="s">
        <v>579</v>
      </c>
      <c r="B16" s="5" t="n">
        <v>435</v>
      </c>
      <c r="C16" s="5" t="n">
        <v>-524</v>
      </c>
      <c r="D16" s="5" t="n">
        <v>675</v>
      </c>
      <c r="E16" s="5" t="n">
        <v>-605</v>
      </c>
    </row>
    <row r="17" spans="1:5">
      <c r="A17" s="4" t="s">
        <v>583</v>
      </c>
    </row>
    <row r="18" spans="1:5">
      <c r="A18" s="3" t="s">
        <v>578</v>
      </c>
    </row>
    <row r="19" spans="1:5">
      <c r="A19" s="4" t="s">
        <v>579</v>
      </c>
      <c r="C19" s="5" t="n">
        <v>22</v>
      </c>
      <c r="E19" s="5" t="n">
        <v>75</v>
      </c>
    </row>
    <row r="20" spans="1:5">
      <c r="A20" s="4" t="s">
        <v>584</v>
      </c>
    </row>
    <row r="21" spans="1:5">
      <c r="A21" s="3" t="s">
        <v>578</v>
      </c>
    </row>
    <row r="22" spans="1:5">
      <c r="A22" s="4" t="s">
        <v>579</v>
      </c>
      <c r="B22" s="6" t="n">
        <v>-32</v>
      </c>
      <c r="C22" s="6" t="n">
        <v>10</v>
      </c>
      <c r="D22" s="6" t="n">
        <v>-69</v>
      </c>
      <c r="E22" s="5" t="n">
        <v>47</v>
      </c>
    </row>
    <row r="23" spans="1:5">
      <c r="A23" s="4" t="s">
        <v>585</v>
      </c>
    </row>
    <row r="24" spans="1:5">
      <c r="A24" s="3" t="s">
        <v>578</v>
      </c>
    </row>
    <row r="25" spans="1:5">
      <c r="A25" s="4" t="s">
        <v>579</v>
      </c>
      <c r="E25" s="6" t="n">
        <v>1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6</v>
      </c>
      <c r="B1" s="2" t="s">
        <v>2</v>
      </c>
      <c r="C1" s="2" t="s">
        <v>48</v>
      </c>
    </row>
    <row r="2" spans="1:3">
      <c r="A2" s="3" t="s">
        <v>587</v>
      </c>
    </row>
    <row r="3" spans="1:3">
      <c r="A3" s="4" t="s">
        <v>588</v>
      </c>
      <c r="B3" s="6" t="n">
        <v>0</v>
      </c>
      <c r="C3" s="6" t="n">
        <v>0</v>
      </c>
    </row>
    <row r="4" spans="1:3">
      <c r="A4" s="4" t="s">
        <v>589</v>
      </c>
      <c r="B4" s="5" t="n">
        <v>0</v>
      </c>
      <c r="C4" s="5" t="n">
        <v>0</v>
      </c>
    </row>
    <row r="5" spans="1:3">
      <c r="A5" s="4" t="s">
        <v>590</v>
      </c>
      <c r="B5" s="5" t="n">
        <v>107348000</v>
      </c>
      <c r="C5" s="5" t="n">
        <v>139890000</v>
      </c>
    </row>
    <row r="6" spans="1:3">
      <c r="A6" s="4" t="s">
        <v>534</v>
      </c>
    </row>
    <row r="7" spans="1:3">
      <c r="A7" s="3" t="s">
        <v>587</v>
      </c>
    </row>
    <row r="8" spans="1:3">
      <c r="A8" s="4" t="s">
        <v>590</v>
      </c>
      <c r="B8" s="5" t="n">
        <v>10000000</v>
      </c>
      <c r="C8" s="5" t="n">
        <v>11250000</v>
      </c>
    </row>
    <row r="9" spans="1:3">
      <c r="A9" s="4" t="s">
        <v>591</v>
      </c>
      <c r="B9" s="5" t="n">
        <v>10030000</v>
      </c>
      <c r="C9" s="5" t="n">
        <v>11100000</v>
      </c>
    </row>
    <row r="10" spans="1:3">
      <c r="A10" s="4" t="s">
        <v>550</v>
      </c>
    </row>
    <row r="11" spans="1:3">
      <c r="A11" s="3" t="s">
        <v>587</v>
      </c>
    </row>
    <row r="12" spans="1:3">
      <c r="A12" s="4" t="s">
        <v>590</v>
      </c>
      <c r="B12" s="5" t="n">
        <v>455000</v>
      </c>
      <c r="C12" s="5" t="n">
        <v>913000</v>
      </c>
    </row>
    <row r="13" spans="1:3">
      <c r="A13" s="4" t="s">
        <v>591</v>
      </c>
      <c r="B13" s="6" t="n">
        <v>462000</v>
      </c>
      <c r="C13" s="6" t="n">
        <v>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2</v>
      </c>
      <c r="C1" s="2" t="s">
        <v>99</v>
      </c>
      <c r="E1" s="2" t="s">
        <v>1</v>
      </c>
    </row>
    <row r="2" spans="1:6">
      <c r="C2" s="2" t="s">
        <v>2</v>
      </c>
      <c r="D2" s="2" t="s">
        <v>100</v>
      </c>
      <c r="E2" s="2" t="s">
        <v>2</v>
      </c>
      <c r="F2" s="2" t="s">
        <v>100</v>
      </c>
    </row>
    <row r="3" spans="1:6">
      <c r="A3" s="3" t="s">
        <v>593</v>
      </c>
    </row>
    <row r="4" spans="1:6">
      <c r="A4" s="4" t="s">
        <v>594</v>
      </c>
      <c r="C4" s="6" t="n">
        <v>-43152</v>
      </c>
      <c r="D4" s="6" t="n">
        <v>-7551</v>
      </c>
      <c r="E4" s="6" t="n">
        <v>-39500</v>
      </c>
      <c r="F4" s="6" t="n">
        <v>-20444</v>
      </c>
    </row>
    <row r="5" spans="1:6">
      <c r="A5" s="4" t="s">
        <v>595</v>
      </c>
      <c r="F5" s="5" t="n">
        <v>-40</v>
      </c>
    </row>
    <row r="6" spans="1:6">
      <c r="A6" s="4" t="s">
        <v>596</v>
      </c>
      <c r="C6" s="5" t="n">
        <v>3952</v>
      </c>
      <c r="D6" s="5" t="n">
        <v>-24386</v>
      </c>
      <c r="E6" s="5" t="n">
        <v>595</v>
      </c>
      <c r="F6" s="5" t="n">
        <v>-10782</v>
      </c>
    </row>
    <row r="7" spans="1:6">
      <c r="A7" s="4" t="s">
        <v>597</v>
      </c>
      <c r="C7" s="5" t="n">
        <v>-101</v>
      </c>
      <c r="D7" s="5" t="n">
        <v>218</v>
      </c>
      <c r="E7" s="5" t="n">
        <v>-434</v>
      </c>
      <c r="F7" s="5" t="n">
        <v>-356</v>
      </c>
    </row>
    <row r="8" spans="1:6">
      <c r="A8" s="4" t="s">
        <v>598</v>
      </c>
      <c r="C8" s="5" t="n">
        <v>-178</v>
      </c>
      <c r="D8" s="5" t="n">
        <v>-169</v>
      </c>
      <c r="E8" s="5" t="n">
        <v>-129</v>
      </c>
      <c r="F8" s="5" t="n">
        <v>-129</v>
      </c>
    </row>
    <row r="9" spans="1:6">
      <c r="A9" s="4" t="s">
        <v>599</v>
      </c>
      <c r="C9" s="5" t="n">
        <v>39</v>
      </c>
      <c r="D9" s="5" t="n">
        <v>45</v>
      </c>
      <c r="E9" s="5" t="n">
        <v>28</v>
      </c>
      <c r="F9" s="5" t="n">
        <v>-92</v>
      </c>
    </row>
    <row r="10" spans="1:6">
      <c r="A10" s="4" t="s">
        <v>136</v>
      </c>
      <c r="C10" s="5" t="n">
        <v>3712</v>
      </c>
      <c r="D10" s="5" t="n">
        <v>-24292</v>
      </c>
      <c r="E10" s="5" t="n">
        <v>60</v>
      </c>
      <c r="F10" s="5" t="n">
        <v>-11399</v>
      </c>
    </row>
    <row r="11" spans="1:6">
      <c r="A11" s="4" t="s">
        <v>600</v>
      </c>
      <c r="C11" s="5" t="n">
        <v>-39440</v>
      </c>
      <c r="D11" s="5" t="n">
        <v>-31843</v>
      </c>
      <c r="E11" s="5" t="n">
        <v>-39440</v>
      </c>
      <c r="F11" s="5" t="n">
        <v>-31843</v>
      </c>
    </row>
    <row r="12" spans="1:6">
      <c r="A12" s="4" t="s">
        <v>601</v>
      </c>
    </row>
    <row r="13" spans="1:6">
      <c r="A13" s="3" t="s">
        <v>593</v>
      </c>
    </row>
    <row r="14" spans="1:6">
      <c r="A14" s="4" t="s">
        <v>594</v>
      </c>
      <c r="C14" s="5" t="n">
        <v>-2339</v>
      </c>
      <c r="D14" s="5" t="n">
        <v>-2415</v>
      </c>
      <c r="E14" s="5" t="n">
        <v>-2339</v>
      </c>
      <c r="F14" s="5" t="n">
        <v>-2366</v>
      </c>
    </row>
    <row r="15" spans="1:6">
      <c r="A15" s="4" t="s">
        <v>595</v>
      </c>
      <c r="F15" s="5" t="n">
        <v>-49</v>
      </c>
    </row>
    <row r="16" spans="1:6">
      <c r="A16" s="4" t="s">
        <v>136</v>
      </c>
      <c r="F16" s="5" t="n">
        <v>-49</v>
      </c>
    </row>
    <row r="17" spans="1:6">
      <c r="A17" s="4" t="s">
        <v>600</v>
      </c>
      <c r="C17" s="5" t="n">
        <v>-2339</v>
      </c>
      <c r="D17" s="5" t="n">
        <v>-2415</v>
      </c>
      <c r="E17" s="5" t="n">
        <v>-2339</v>
      </c>
      <c r="F17" s="5" t="n">
        <v>-2415</v>
      </c>
    </row>
    <row r="18" spans="1:6">
      <c r="A18" s="4" t="s">
        <v>602</v>
      </c>
    </row>
    <row r="19" spans="1:6">
      <c r="A19" s="3" t="s">
        <v>593</v>
      </c>
    </row>
    <row r="20" spans="1:6">
      <c r="A20" s="4" t="s">
        <v>594</v>
      </c>
      <c r="C20" s="5" t="n">
        <v>-41408</v>
      </c>
      <c r="D20" s="5" t="n">
        <v>-5881</v>
      </c>
      <c r="E20" s="5" t="n">
        <v>-37157</v>
      </c>
      <c r="F20" s="5" t="n">
        <v>-17555</v>
      </c>
    </row>
    <row r="21" spans="1:6">
      <c r="A21" s="4" t="s">
        <v>596</v>
      </c>
      <c r="C21" s="5" t="n">
        <v>3477</v>
      </c>
      <c r="D21" s="5" t="n">
        <v>-22994</v>
      </c>
      <c r="E21" s="5" t="n">
        <v>-597</v>
      </c>
      <c r="F21" s="5" t="n">
        <v>-11244</v>
      </c>
    </row>
    <row r="22" spans="1:6">
      <c r="A22" s="4" t="s">
        <v>597</v>
      </c>
      <c r="C22" s="5" t="n">
        <v>3</v>
      </c>
      <c r="D22" s="5" t="n">
        <v>-156</v>
      </c>
      <c r="E22" s="5" t="n">
        <v>-174</v>
      </c>
      <c r="F22" s="5" t="n">
        <v>-232</v>
      </c>
    </row>
    <row r="23" spans="1:6">
      <c r="A23" s="4" t="s">
        <v>136</v>
      </c>
      <c r="C23" s="5" t="n">
        <v>3480</v>
      </c>
      <c r="D23" s="5" t="n">
        <v>-23150</v>
      </c>
      <c r="E23" s="5" t="n">
        <v>-771</v>
      </c>
      <c r="F23" s="5" t="n">
        <v>-11476</v>
      </c>
    </row>
    <row r="24" spans="1:6">
      <c r="A24" s="4" t="s">
        <v>600</v>
      </c>
      <c r="C24" s="5" t="n">
        <v>-37928</v>
      </c>
      <c r="D24" s="5" t="n">
        <v>-29031</v>
      </c>
      <c r="E24" s="5" t="n">
        <v>-37928</v>
      </c>
      <c r="F24" s="5" t="n">
        <v>-29031</v>
      </c>
    </row>
    <row r="25" spans="1:6">
      <c r="A25" s="4" t="s">
        <v>603</v>
      </c>
    </row>
    <row r="26" spans="1:6">
      <c r="A26" s="3" t="s">
        <v>593</v>
      </c>
    </row>
    <row r="27" spans="1:6">
      <c r="A27" s="4" t="s">
        <v>594</v>
      </c>
      <c r="C27" s="5" t="n">
        <v>595</v>
      </c>
      <c r="D27" s="5" t="n">
        <v>745</v>
      </c>
      <c r="E27" s="5" t="n">
        <v>-4</v>
      </c>
      <c r="F27" s="5" t="n">
        <v>-800</v>
      </c>
    </row>
    <row r="28" spans="1:6">
      <c r="A28" s="4" t="s">
        <v>596</v>
      </c>
      <c r="C28" s="5" t="n">
        <v>475</v>
      </c>
      <c r="D28" s="5" t="n">
        <v>-1392</v>
      </c>
      <c r="E28" s="5" t="n">
        <v>1192</v>
      </c>
      <c r="F28" s="5" t="n">
        <v>462</v>
      </c>
    </row>
    <row r="29" spans="1:6">
      <c r="A29" s="4" t="s">
        <v>597</v>
      </c>
      <c r="C29" s="5" t="n">
        <v>-104</v>
      </c>
      <c r="D29" s="5" t="n">
        <v>374</v>
      </c>
      <c r="E29" s="5" t="n">
        <v>-260</v>
      </c>
      <c r="F29" s="5" t="n">
        <v>-124</v>
      </c>
    </row>
    <row r="30" spans="1:6">
      <c r="A30" s="4" t="s">
        <v>598</v>
      </c>
      <c r="B30" s="4" t="s">
        <v>604</v>
      </c>
      <c r="C30" s="5" t="n">
        <v>-178</v>
      </c>
      <c r="D30" s="5" t="n">
        <v>-169</v>
      </c>
      <c r="E30" s="5" t="n">
        <v>-129</v>
      </c>
      <c r="F30" s="5" t="n">
        <v>89</v>
      </c>
    </row>
    <row r="31" spans="1:6">
      <c r="A31" s="4" t="s">
        <v>599</v>
      </c>
      <c r="C31" s="5" t="n">
        <v>39</v>
      </c>
      <c r="D31" s="5" t="n">
        <v>45</v>
      </c>
      <c r="E31" s="5" t="n">
        <v>28</v>
      </c>
      <c r="F31" s="5" t="n">
        <v>-24</v>
      </c>
    </row>
    <row r="32" spans="1:6">
      <c r="A32" s="4" t="s">
        <v>136</v>
      </c>
      <c r="C32" s="5" t="n">
        <v>232</v>
      </c>
      <c r="D32" s="5" t="n">
        <v>-1142</v>
      </c>
      <c r="E32" s="5" t="n">
        <v>831</v>
      </c>
      <c r="F32" s="5" t="n">
        <v>403</v>
      </c>
    </row>
    <row r="33" spans="1:6">
      <c r="A33" s="4" t="s">
        <v>600</v>
      </c>
      <c r="C33" s="6" t="n">
        <v>827</v>
      </c>
      <c r="D33" s="6" t="n">
        <v>-397</v>
      </c>
      <c r="E33" s="6" t="n">
        <v>827</v>
      </c>
      <c r="F33" s="5" t="n">
        <v>-397</v>
      </c>
    </row>
    <row r="34" spans="1:6">
      <c r="A34" s="4" t="s">
        <v>605</v>
      </c>
    </row>
    <row r="35" spans="1:6">
      <c r="A35" s="3" t="s">
        <v>593</v>
      </c>
    </row>
    <row r="36" spans="1:6">
      <c r="A36" s="4" t="s">
        <v>594</v>
      </c>
      <c r="F36" s="5" t="n">
        <v>277</v>
      </c>
    </row>
    <row r="37" spans="1:6">
      <c r="A37" s="4" t="s">
        <v>595</v>
      </c>
      <c r="F37" s="5" t="n">
        <v>9</v>
      </c>
    </row>
    <row r="38" spans="1:6">
      <c r="A38" s="4" t="s">
        <v>598</v>
      </c>
      <c r="B38" s="4" t="s">
        <v>604</v>
      </c>
      <c r="F38" s="5" t="n">
        <v>-218</v>
      </c>
    </row>
    <row r="39" spans="1:6">
      <c r="A39" s="4" t="s">
        <v>599</v>
      </c>
      <c r="F39" s="5" t="n">
        <v>-68</v>
      </c>
    </row>
    <row r="40" spans="1:6">
      <c r="A40" s="4" t="s">
        <v>136</v>
      </c>
      <c r="F40" s="6" t="n">
        <v>-277</v>
      </c>
    </row>
    <row r="41" spans="1:6"/>
    <row r="42" spans="1:6">
      <c r="A42" s="4" t="s">
        <v>604</v>
      </c>
      <c r="B42" s="4" t="s">
        <v>606</v>
      </c>
    </row>
  </sheetData>
  <mergeCells count="5">
    <mergeCell ref="A1:B2"/>
    <mergeCell ref="C1:D1"/>
    <mergeCell ref="E1:F1"/>
    <mergeCell ref="A41:E41"/>
    <mergeCell ref="B42:E4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318</v>
      </c>
    </row>
    <row r="3" spans="1:2">
      <c r="A3" s="3" t="s">
        <v>237</v>
      </c>
    </row>
    <row r="4" spans="1:2">
      <c r="A4" s="4" t="s">
        <v>608</v>
      </c>
      <c r="B4" s="6" t="n">
        <v>1567</v>
      </c>
    </row>
    <row r="5" spans="1:2">
      <c r="A5" s="4" t="s">
        <v>609</v>
      </c>
      <c r="B5" s="4" t="s">
        <v>610</v>
      </c>
    </row>
    <row r="6" spans="1:2">
      <c r="A6" s="4" t="s">
        <v>611</v>
      </c>
      <c r="B6" s="4" t="s">
        <v>612</v>
      </c>
    </row>
    <row r="7" spans="1:2">
      <c r="A7" s="4" t="s">
        <v>613</v>
      </c>
      <c r="B7" s="4" t="s">
        <v>614</v>
      </c>
    </row>
    <row r="8" spans="1:2">
      <c r="A8" s="4" t="s">
        <v>615</v>
      </c>
      <c r="B8" s="4" t="s">
        <v>616</v>
      </c>
    </row>
    <row r="9" spans="1:2">
      <c r="A9" s="4" t="s">
        <v>617</v>
      </c>
      <c r="B9" s="4" t="s">
        <v>6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618</v>
      </c>
      <c r="B1" s="2" t="s">
        <v>2</v>
      </c>
    </row>
    <row r="2" spans="1:2">
      <c r="A2" s="4" t="s">
        <v>619</v>
      </c>
    </row>
    <row r="3" spans="1:2">
      <c r="A3" s="3" t="s">
        <v>620</v>
      </c>
    </row>
    <row r="4" spans="1:2">
      <c r="A4" s="4" t="s">
        <v>621</v>
      </c>
      <c r="B4" s="4" t="s">
        <v>622</v>
      </c>
    </row>
    <row r="5" spans="1:2">
      <c r="A5" s="4" t="s">
        <v>623</v>
      </c>
    </row>
    <row r="6" spans="1:2">
      <c r="A6" s="3" t="s">
        <v>620</v>
      </c>
    </row>
    <row r="7" spans="1:2">
      <c r="A7" s="4" t="s">
        <v>621</v>
      </c>
      <c r="B7" s="4" t="s">
        <v>564</v>
      </c>
    </row>
    <row r="8" spans="1:2">
      <c r="A8" s="4" t="s">
        <v>624</v>
      </c>
    </row>
    <row r="9" spans="1:2">
      <c r="A9" s="3" t="s">
        <v>620</v>
      </c>
    </row>
    <row r="10" spans="1:2">
      <c r="A10" s="4" t="s">
        <v>621</v>
      </c>
      <c r="B10" s="4" t="s">
        <v>564</v>
      </c>
    </row>
    <row r="11" spans="1:2">
      <c r="A11" s="4" t="s">
        <v>625</v>
      </c>
    </row>
    <row r="12" spans="1:2">
      <c r="A12" s="3" t="s">
        <v>620</v>
      </c>
    </row>
    <row r="13" spans="1:2">
      <c r="A13" s="4" t="s">
        <v>621</v>
      </c>
      <c r="B13" s="4" t="s">
        <v>564</v>
      </c>
    </row>
    <row r="14" spans="1:2">
      <c r="A14" s="4" t="s">
        <v>626</v>
      </c>
    </row>
    <row r="15" spans="1:2">
      <c r="A15" s="3" t="s">
        <v>620</v>
      </c>
    </row>
    <row r="16" spans="1:2">
      <c r="A16" s="4" t="s">
        <v>621</v>
      </c>
      <c r="B16" s="4" t="s">
        <v>5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7</v>
      </c>
      <c r="B1" s="2" t="s">
        <v>2</v>
      </c>
      <c r="C1" s="2" t="s">
        <v>48</v>
      </c>
    </row>
    <row r="2" spans="1:3">
      <c r="A2" s="3" t="s">
        <v>620</v>
      </c>
    </row>
    <row r="3" spans="1:3">
      <c r="A3" s="4" t="s">
        <v>628</v>
      </c>
      <c r="B3" s="6" t="n">
        <v>1567</v>
      </c>
      <c r="C3" s="6" t="n">
        <v>1597</v>
      </c>
    </row>
    <row r="4" spans="1:3">
      <c r="A4" s="4" t="s">
        <v>325</v>
      </c>
    </row>
    <row r="5" spans="1:3">
      <c r="A5" s="3" t="s">
        <v>620</v>
      </c>
    </row>
    <row r="6" spans="1:3">
      <c r="A6" s="4" t="s">
        <v>628</v>
      </c>
      <c r="B6" s="6" t="n">
        <v>1567</v>
      </c>
      <c r="C6" s="6" t="n">
        <v>15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629</v>
      </c>
      <c r="B1" s="2" t="s">
        <v>1</v>
      </c>
    </row>
    <row r="2" spans="1:2">
      <c r="B2" s="2" t="s">
        <v>318</v>
      </c>
    </row>
    <row r="3" spans="1:2">
      <c r="A3" s="3" t="s">
        <v>237</v>
      </c>
    </row>
    <row r="4" spans="1:2">
      <c r="A4" s="4" t="s">
        <v>630</v>
      </c>
      <c r="B4" s="6" t="n">
        <v>1597</v>
      </c>
    </row>
    <row r="5" spans="1:2">
      <c r="A5" s="4" t="s">
        <v>631</v>
      </c>
      <c r="B5" s="5" t="n">
        <v>499</v>
      </c>
    </row>
    <row r="6" spans="1:2">
      <c r="A6" s="4" t="s">
        <v>632</v>
      </c>
      <c r="B6" s="5" t="n">
        <v>-308</v>
      </c>
    </row>
    <row r="7" spans="1:2">
      <c r="A7" s="4" t="s">
        <v>633</v>
      </c>
      <c r="B7" s="5" t="n">
        <v>-219</v>
      </c>
    </row>
    <row r="8" spans="1:2">
      <c r="A8" s="4" t="s">
        <v>634</v>
      </c>
      <c r="B8" s="5" t="n">
        <v>-2</v>
      </c>
    </row>
    <row r="9" spans="1:2">
      <c r="A9" s="4" t="s">
        <v>635</v>
      </c>
      <c r="B9" s="6" t="n">
        <v>15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37</v>
      </c>
    </row>
    <row r="2" spans="1:3">
      <c r="A2" s="3" t="s">
        <v>638</v>
      </c>
    </row>
    <row r="3" spans="1:3">
      <c r="A3" s="4" t="s">
        <v>639</v>
      </c>
      <c r="B3" s="6" t="n">
        <v>13267</v>
      </c>
    </row>
    <row r="4" spans="1:3">
      <c r="A4" s="4" t="s">
        <v>640</v>
      </c>
      <c r="B4" s="6" t="n">
        <v>12772</v>
      </c>
    </row>
    <row r="5" spans="1:3">
      <c r="A5" s="4" t="s">
        <v>641</v>
      </c>
    </row>
    <row r="6" spans="1:3">
      <c r="A6" s="3" t="s">
        <v>638</v>
      </c>
    </row>
    <row r="7" spans="1:3">
      <c r="A7" s="4" t="s">
        <v>639</v>
      </c>
      <c r="C7" s="6" t="n">
        <v>17146</v>
      </c>
    </row>
    <row r="8" spans="1:3">
      <c r="A8" s="4" t="s">
        <v>640</v>
      </c>
      <c r="C8" s="5" t="n">
        <v>16697</v>
      </c>
    </row>
    <row r="9" spans="1:3">
      <c r="A9" s="4" t="s">
        <v>642</v>
      </c>
      <c r="C9" s="5" t="n">
        <v>449</v>
      </c>
    </row>
    <row r="10" spans="1:3">
      <c r="A10" s="4" t="s">
        <v>643</v>
      </c>
      <c r="C10" s="5" t="n">
        <v>114</v>
      </c>
    </row>
    <row r="11" spans="1:3">
      <c r="A11" s="4" t="s">
        <v>644</v>
      </c>
    </row>
    <row r="12" spans="1:3">
      <c r="A12" s="3" t="s">
        <v>638</v>
      </c>
    </row>
    <row r="13" spans="1:3">
      <c r="A13" s="4" t="s">
        <v>642</v>
      </c>
      <c r="C13" s="5" t="n">
        <v>261</v>
      </c>
    </row>
    <row r="14" spans="1:3">
      <c r="A14" s="4" t="s">
        <v>645</v>
      </c>
    </row>
    <row r="15" spans="1:3">
      <c r="A15" s="3" t="s">
        <v>638</v>
      </c>
    </row>
    <row r="16" spans="1:3">
      <c r="A16" s="4" t="s">
        <v>642</v>
      </c>
      <c r="C16" s="6" t="n">
        <v>-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80"/>
  </cols>
  <sheetData>
    <row r="1" spans="1:2">
      <c r="A1" s="1" t="s">
        <v>646</v>
      </c>
      <c r="B1" s="2" t="s">
        <v>1</v>
      </c>
    </row>
    <row r="2" spans="1:2">
      <c r="B2" s="2" t="s">
        <v>2</v>
      </c>
    </row>
    <row r="3" spans="1:2">
      <c r="A3" s="3" t="s">
        <v>647</v>
      </c>
    </row>
    <row r="4" spans="1:2">
      <c r="A4" s="4" t="s">
        <v>648</v>
      </c>
      <c r="B4" s="4" t="s">
        <v>649</v>
      </c>
    </row>
    <row r="5" spans="1:2">
      <c r="A5" s="4" t="s">
        <v>650</v>
      </c>
      <c r="B5" s="4" t="s">
        <v>651</v>
      </c>
    </row>
    <row r="6" spans="1:2">
      <c r="A6" s="4" t="s">
        <v>652</v>
      </c>
      <c r="B6" s="4" t="s">
        <v>653</v>
      </c>
    </row>
    <row r="7" spans="1:2">
      <c r="A7" s="4" t="s">
        <v>654</v>
      </c>
    </row>
    <row r="8" spans="1:2">
      <c r="A8" s="3" t="s">
        <v>647</v>
      </c>
    </row>
    <row r="9" spans="1:2">
      <c r="A9" s="4" t="s">
        <v>358</v>
      </c>
      <c r="B9" s="4" t="s">
        <v>564</v>
      </c>
    </row>
    <row r="10" spans="1:2">
      <c r="A10" s="4" t="s">
        <v>655</v>
      </c>
    </row>
    <row r="11" spans="1:2">
      <c r="A11" s="3" t="s">
        <v>647</v>
      </c>
    </row>
    <row r="12" spans="1:2">
      <c r="A12" s="4" t="s">
        <v>358</v>
      </c>
      <c r="B12" s="4" t="s">
        <v>656</v>
      </c>
    </row>
    <row r="13" spans="1:2">
      <c r="A13" s="4" t="s">
        <v>357</v>
      </c>
    </row>
    <row r="14" spans="1:2">
      <c r="A14" s="3" t="s">
        <v>647</v>
      </c>
    </row>
    <row r="15" spans="1:2">
      <c r="A15" s="4" t="s">
        <v>358</v>
      </c>
      <c r="B15" s="4" t="s">
        <v>657</v>
      </c>
    </row>
    <row r="16" spans="1:2">
      <c r="A16" s="4" t="s">
        <v>658</v>
      </c>
    </row>
    <row r="17" spans="1:2">
      <c r="A17" s="3" t="s">
        <v>647</v>
      </c>
    </row>
    <row r="18" spans="1:2">
      <c r="A18" s="4" t="s">
        <v>358</v>
      </c>
      <c r="B18" s="4" t="s">
        <v>6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0</v>
      </c>
    </row>
    <row r="3" spans="1:3">
      <c r="A3" s="3" t="s">
        <v>139</v>
      </c>
    </row>
    <row r="4" spans="1:3">
      <c r="A4" s="4" t="s">
        <v>121</v>
      </c>
      <c r="B4" s="6" t="n">
        <v>11165</v>
      </c>
      <c r="C4" s="6" t="n">
        <v>29625</v>
      </c>
    </row>
    <row r="5" spans="1:3">
      <c r="A5" s="3" t="s">
        <v>140</v>
      </c>
    </row>
    <row r="6" spans="1:3">
      <c r="A6" s="4" t="s">
        <v>141</v>
      </c>
      <c r="B6" s="5" t="n">
        <v>22217</v>
      </c>
      <c r="C6" s="5" t="n">
        <v>25823</v>
      </c>
    </row>
    <row r="7" spans="1:3">
      <c r="A7" s="4" t="s">
        <v>142</v>
      </c>
      <c r="B7" s="5" t="n">
        <v>3070</v>
      </c>
      <c r="C7" s="5" t="n">
        <v>-1799</v>
      </c>
    </row>
    <row r="8" spans="1:3">
      <c r="A8" s="4" t="s">
        <v>143</v>
      </c>
      <c r="B8" s="5" t="n">
        <v>3291</v>
      </c>
      <c r="C8" s="5" t="n">
        <v>4063</v>
      </c>
    </row>
    <row r="9" spans="1:3">
      <c r="A9" s="4" t="s">
        <v>144</v>
      </c>
      <c r="B9" s="5" t="n">
        <v>-699</v>
      </c>
      <c r="C9" s="5" t="n">
        <v>-103</v>
      </c>
    </row>
    <row r="10" spans="1:3">
      <c r="A10" s="4" t="s">
        <v>145</v>
      </c>
      <c r="B10" s="5" t="n">
        <v>545</v>
      </c>
      <c r="C10" s="5" t="n">
        <v>204</v>
      </c>
    </row>
    <row r="11" spans="1:3">
      <c r="A11" s="4" t="s">
        <v>146</v>
      </c>
      <c r="B11" s="5" t="n">
        <v>227</v>
      </c>
      <c r="C11" s="5" t="n">
        <v>2156</v>
      </c>
    </row>
    <row r="12" spans="1:3">
      <c r="A12" s="4" t="s">
        <v>147</v>
      </c>
      <c r="B12" s="5" t="n">
        <v>2903</v>
      </c>
    </row>
    <row r="13" spans="1:3">
      <c r="A13" s="4" t="s">
        <v>117</v>
      </c>
      <c r="B13" s="5" t="n">
        <v>20369</v>
      </c>
    </row>
    <row r="14" spans="1:3">
      <c r="A14" s="4" t="s">
        <v>116</v>
      </c>
      <c r="B14" s="5" t="n">
        <v>-4970</v>
      </c>
    </row>
    <row r="15" spans="1:3">
      <c r="A15" s="3" t="s">
        <v>148</v>
      </c>
    </row>
    <row r="16" spans="1:3">
      <c r="A16" s="4" t="s">
        <v>149</v>
      </c>
      <c r="B16" s="5" t="n">
        <v>-4021</v>
      </c>
      <c r="C16" s="5" t="n">
        <v>-17469</v>
      </c>
    </row>
    <row r="17" spans="1:3">
      <c r="A17" s="4" t="s">
        <v>150</v>
      </c>
      <c r="B17" s="5" t="n">
        <v>1650</v>
      </c>
      <c r="C17" s="5" t="n">
        <v>1631</v>
      </c>
    </row>
    <row r="18" spans="1:3">
      <c r="A18" s="4" t="s">
        <v>59</v>
      </c>
      <c r="B18" s="5" t="n">
        <v>276</v>
      </c>
      <c r="C18" s="5" t="n">
        <v>-12094</v>
      </c>
    </row>
    <row r="19" spans="1:3">
      <c r="A19" s="4" t="s">
        <v>71</v>
      </c>
      <c r="B19" s="5" t="n">
        <v>-9528</v>
      </c>
      <c r="C19" s="5" t="n">
        <v>10540</v>
      </c>
    </row>
    <row r="20" spans="1:3">
      <c r="A20" s="4" t="s">
        <v>72</v>
      </c>
      <c r="B20" s="5" t="n">
        <v>-6087</v>
      </c>
      <c r="C20" s="5" t="n">
        <v>-10034</v>
      </c>
    </row>
    <row r="21" spans="1:3">
      <c r="A21" s="4" t="s">
        <v>151</v>
      </c>
      <c r="B21" s="5" t="n">
        <v>40408</v>
      </c>
      <c r="C21" s="5" t="n">
        <v>32543</v>
      </c>
    </row>
    <row r="22" spans="1:3">
      <c r="A22" s="3" t="s">
        <v>152</v>
      </c>
    </row>
    <row r="23" spans="1:3">
      <c r="A23" s="4" t="s">
        <v>153</v>
      </c>
      <c r="B23" s="5" t="n">
        <v>82</v>
      </c>
      <c r="C23" s="5" t="n">
        <v>698</v>
      </c>
    </row>
    <row r="24" spans="1:3">
      <c r="A24" s="4" t="s">
        <v>154</v>
      </c>
      <c r="B24" s="5" t="n">
        <v>47500</v>
      </c>
    </row>
    <row r="25" spans="1:3">
      <c r="A25" s="4" t="s">
        <v>155</v>
      </c>
      <c r="B25" s="5" t="n">
        <v>-15476</v>
      </c>
      <c r="C25" s="5" t="n">
        <v>-15</v>
      </c>
    </row>
    <row r="26" spans="1:3">
      <c r="A26" s="4" t="s">
        <v>156</v>
      </c>
      <c r="B26" s="5" t="n">
        <v>-13024</v>
      </c>
      <c r="C26" s="5" t="n">
        <v>-22138</v>
      </c>
    </row>
    <row r="27" spans="1:3">
      <c r="A27" s="4" t="s">
        <v>157</v>
      </c>
      <c r="B27" s="5" t="n">
        <v>19082</v>
      </c>
      <c r="C27" s="5" t="n">
        <v>-21455</v>
      </c>
    </row>
    <row r="28" spans="1:3">
      <c r="A28" s="3" t="s">
        <v>158</v>
      </c>
    </row>
    <row r="29" spans="1:3">
      <c r="A29" s="4" t="s">
        <v>159</v>
      </c>
      <c r="B29" s="5" t="n">
        <v>28371</v>
      </c>
      <c r="C29" s="5" t="n">
        <v>15000</v>
      </c>
    </row>
    <row r="30" spans="1:3">
      <c r="A30" s="4" t="s">
        <v>160</v>
      </c>
      <c r="B30" s="5" t="n">
        <v>-61120</v>
      </c>
      <c r="C30" s="5" t="n">
        <v>-46742</v>
      </c>
    </row>
    <row r="31" spans="1:3">
      <c r="A31" s="4" t="s">
        <v>161</v>
      </c>
      <c r="B31" s="5" t="n">
        <v>-1278</v>
      </c>
    </row>
    <row r="32" spans="1:3">
      <c r="A32" s="4" t="s">
        <v>162</v>
      </c>
      <c r="B32" s="5" t="n">
        <v>-926</v>
      </c>
      <c r="C32" s="5" t="n">
        <v>-882</v>
      </c>
    </row>
    <row r="33" spans="1:3">
      <c r="A33" s="4" t="s">
        <v>163</v>
      </c>
      <c r="B33" s="5" t="n">
        <v>4771</v>
      </c>
      <c r="C33" s="5" t="n">
        <v>4966</v>
      </c>
    </row>
    <row r="34" spans="1:3">
      <c r="A34" s="4" t="s">
        <v>164</v>
      </c>
      <c r="B34" s="5" t="n">
        <v>-33040</v>
      </c>
      <c r="C34" s="5" t="n">
        <v>-20241</v>
      </c>
    </row>
    <row r="35" spans="1:3">
      <c r="A35" s="4" t="s">
        <v>165</v>
      </c>
      <c r="B35" s="5" t="n">
        <v>-63222</v>
      </c>
      <c r="C35" s="5" t="n">
        <v>-47899</v>
      </c>
    </row>
    <row r="36" spans="1:3">
      <c r="A36" s="4" t="s">
        <v>166</v>
      </c>
      <c r="B36" s="5" t="n">
        <v>293</v>
      </c>
      <c r="C36" s="5" t="n">
        <v>-1004</v>
      </c>
    </row>
    <row r="37" spans="1:3">
      <c r="A37" s="4" t="s">
        <v>167</v>
      </c>
      <c r="B37" s="5" t="n">
        <v>-3439</v>
      </c>
      <c r="C37" s="5" t="n">
        <v>-37815</v>
      </c>
    </row>
    <row r="38" spans="1:3">
      <c r="A38" s="4" t="s">
        <v>168</v>
      </c>
      <c r="B38" s="5" t="n">
        <v>39620</v>
      </c>
      <c r="C38" s="5" t="n">
        <v>103172</v>
      </c>
    </row>
    <row r="39" spans="1:3">
      <c r="A39" s="4" t="s">
        <v>169</v>
      </c>
      <c r="B39" s="5" t="n">
        <v>36181</v>
      </c>
      <c r="C39" s="5" t="n">
        <v>65357</v>
      </c>
    </row>
    <row r="40" spans="1:3">
      <c r="A40" s="3" t="s">
        <v>170</v>
      </c>
    </row>
    <row r="41" spans="1:3">
      <c r="A41" s="4" t="s">
        <v>171</v>
      </c>
      <c r="B41" s="5" t="n">
        <v>3522</v>
      </c>
      <c r="C41" s="5" t="n">
        <v>18100</v>
      </c>
    </row>
    <row r="42" spans="1:3">
      <c r="A42" s="4" t="s">
        <v>172</v>
      </c>
      <c r="B42" s="5" t="n">
        <v>2712</v>
      </c>
      <c r="C42" s="5" t="n">
        <v>2608</v>
      </c>
    </row>
    <row r="43" spans="1:3">
      <c r="A43" s="3" t="s">
        <v>173</v>
      </c>
    </row>
    <row r="44" spans="1:3">
      <c r="A44" s="4" t="s">
        <v>174</v>
      </c>
      <c r="B44" s="6" t="n">
        <v>3019</v>
      </c>
      <c r="C44" s="6" t="n">
        <v>24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5"/>
  </cols>
  <sheetData>
    <row r="1" spans="1:2">
      <c r="A1" s="1" t="s">
        <v>660</v>
      </c>
      <c r="B1" s="2" t="s">
        <v>1</v>
      </c>
    </row>
    <row r="2" spans="1:2">
      <c r="B2" s="2" t="s">
        <v>318</v>
      </c>
    </row>
    <row r="3" spans="1:2">
      <c r="A3" s="3" t="s">
        <v>661</v>
      </c>
    </row>
    <row r="4" spans="1:2">
      <c r="A4" s="4" t="s">
        <v>662</v>
      </c>
      <c r="B4" s="6" t="n">
        <v>2903</v>
      </c>
    </row>
    <row r="5" spans="1:2">
      <c r="A5" s="4" t="s">
        <v>663</v>
      </c>
      <c r="B5" s="5" t="n">
        <v>1885</v>
      </c>
    </row>
    <row r="6" spans="1:2">
      <c r="A6" s="4" t="s">
        <v>664</v>
      </c>
      <c r="B6" s="5" t="n">
        <v>-52</v>
      </c>
    </row>
    <row r="7" spans="1:2">
      <c r="A7" s="4" t="s">
        <v>665</v>
      </c>
      <c r="B7" s="5" t="n">
        <v>4736</v>
      </c>
    </row>
    <row r="8" spans="1:2">
      <c r="A8" s="4" t="s">
        <v>666</v>
      </c>
      <c r="B8" s="5" t="n">
        <v>207</v>
      </c>
    </row>
    <row r="9" spans="1:2">
      <c r="A9" s="4" t="s">
        <v>667</v>
      </c>
      <c r="B9" s="5" t="n">
        <v>2966</v>
      </c>
    </row>
    <row r="10" spans="1:2">
      <c r="A10" s="4" t="s">
        <v>668</v>
      </c>
      <c r="B10" s="6" t="n">
        <v>3004</v>
      </c>
    </row>
    <row r="11" spans="1:2">
      <c r="A11" s="4" t="s">
        <v>668</v>
      </c>
      <c r="B11" s="4" t="s">
        <v>669</v>
      </c>
    </row>
    <row r="12" spans="1:2">
      <c r="A12" s="4" t="s">
        <v>668</v>
      </c>
      <c r="B12" s="4" t="s">
        <v>6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318</v>
      </c>
    </row>
    <row r="2" spans="1:2">
      <c r="A2" s="3" t="s">
        <v>244</v>
      </c>
    </row>
    <row r="3" spans="1:2">
      <c r="A3" s="4" t="s">
        <v>672</v>
      </c>
      <c r="B3" s="6" t="n">
        <v>2755</v>
      </c>
    </row>
    <row r="4" spans="1:2">
      <c r="A4" s="4" t="s">
        <v>673</v>
      </c>
      <c r="B4" s="5" t="n">
        <v>4489</v>
      </c>
    </row>
    <row r="5" spans="1:2">
      <c r="A5" s="4" t="s">
        <v>674</v>
      </c>
      <c r="B5" s="5" t="n">
        <v>2555</v>
      </c>
    </row>
    <row r="6" spans="1:2">
      <c r="A6" s="4" t="s">
        <v>675</v>
      </c>
      <c r="B6" s="5" t="n">
        <v>1490</v>
      </c>
    </row>
    <row r="7" spans="1:2">
      <c r="A7" s="4" t="s">
        <v>676</v>
      </c>
      <c r="B7" s="5" t="n">
        <v>790</v>
      </c>
    </row>
    <row r="8" spans="1:2">
      <c r="A8" s="4" t="s">
        <v>677</v>
      </c>
      <c r="B8" s="5" t="n">
        <v>2609</v>
      </c>
    </row>
    <row r="9" spans="1:2">
      <c r="A9" s="4" t="s">
        <v>678</v>
      </c>
      <c r="B9" s="5" t="n">
        <v>14688</v>
      </c>
    </row>
    <row r="10" spans="1:2">
      <c r="A10" s="4" t="s">
        <v>679</v>
      </c>
      <c r="B10" s="5" t="n">
        <v>-1916</v>
      </c>
    </row>
    <row r="11" spans="1:2">
      <c r="A11" s="4" t="s">
        <v>176</v>
      </c>
      <c r="B11" s="6" t="n">
        <v>127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0</v>
      </c>
      <c r="B1" s="2" t="s">
        <v>99</v>
      </c>
      <c r="C1" s="2" t="s">
        <v>1</v>
      </c>
    </row>
    <row r="2" spans="1:4">
      <c r="B2" s="2" t="s">
        <v>2</v>
      </c>
      <c r="C2" s="2" t="s">
        <v>2</v>
      </c>
      <c r="D2" s="2" t="s">
        <v>48</v>
      </c>
    </row>
    <row r="3" spans="1:4">
      <c r="A3" s="3" t="s">
        <v>681</v>
      </c>
    </row>
    <row r="4" spans="1:4">
      <c r="A4" s="4" t="s">
        <v>682</v>
      </c>
      <c r="B4" s="6" t="n">
        <v>18073</v>
      </c>
      <c r="C4" s="6" t="n">
        <v>18073</v>
      </c>
    </row>
    <row r="5" spans="1:4">
      <c r="A5" s="4" t="s">
        <v>683</v>
      </c>
    </row>
    <row r="6" spans="1:4">
      <c r="A6" s="3" t="s">
        <v>681</v>
      </c>
    </row>
    <row r="7" spans="1:4">
      <c r="A7" s="4" t="s">
        <v>682</v>
      </c>
      <c r="D7" s="6" t="n">
        <v>2190</v>
      </c>
    </row>
    <row r="8" spans="1:4">
      <c r="A8" s="4" t="s">
        <v>684</v>
      </c>
      <c r="B8" s="5" t="n">
        <v>1000</v>
      </c>
      <c r="C8" s="5" t="n">
        <v>4486</v>
      </c>
    </row>
    <row r="9" spans="1:4">
      <c r="A9" s="4" t="s">
        <v>685</v>
      </c>
      <c r="B9" s="6" t="n">
        <v>9885</v>
      </c>
      <c r="C9" s="6" t="n">
        <v>168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48</v>
      </c>
    </row>
    <row r="2" spans="1:3">
      <c r="A2" s="3" t="s">
        <v>247</v>
      </c>
    </row>
    <row r="3" spans="1:3">
      <c r="A3" s="4" t="s">
        <v>687</v>
      </c>
      <c r="B3" s="6" t="n">
        <v>1808</v>
      </c>
    </row>
    <row r="4" spans="1:3">
      <c r="A4" s="4" t="s">
        <v>57</v>
      </c>
      <c r="B4" s="5" t="n">
        <v>5499</v>
      </c>
    </row>
    <row r="5" spans="1:3">
      <c r="A5" s="4" t="s">
        <v>59</v>
      </c>
      <c r="B5" s="5" t="n">
        <v>268</v>
      </c>
    </row>
    <row r="6" spans="1:3">
      <c r="A6" s="4" t="s">
        <v>65</v>
      </c>
      <c r="B6" s="5" t="n">
        <v>4118</v>
      </c>
    </row>
    <row r="7" spans="1:3">
      <c r="A7" s="4" t="s">
        <v>62</v>
      </c>
      <c r="B7" s="5" t="n">
        <v>7440</v>
      </c>
    </row>
    <row r="8" spans="1:3">
      <c r="A8" s="4" t="s">
        <v>64</v>
      </c>
      <c r="B8" s="5" t="n">
        <v>1082</v>
      </c>
    </row>
    <row r="9" spans="1:3">
      <c r="A9" s="4" t="s">
        <v>67</v>
      </c>
      <c r="B9" s="5" t="n">
        <v>4572</v>
      </c>
    </row>
    <row r="10" spans="1:3">
      <c r="A10" s="4" t="s">
        <v>117</v>
      </c>
      <c r="B10" s="5" t="n">
        <v>-18073</v>
      </c>
    </row>
    <row r="11" spans="1:3">
      <c r="A11" s="4" t="s">
        <v>688</v>
      </c>
      <c r="B11" s="5" t="n">
        <v>6714</v>
      </c>
      <c r="C11" s="6" t="n">
        <v>69699</v>
      </c>
    </row>
    <row r="12" spans="1:3">
      <c r="A12" s="4" t="s">
        <v>71</v>
      </c>
      <c r="B12" s="5" t="n">
        <v>405</v>
      </c>
    </row>
    <row r="13" spans="1:3">
      <c r="A13" s="4" t="s">
        <v>72</v>
      </c>
      <c r="B13" s="5" t="n">
        <v>2192</v>
      </c>
    </row>
    <row r="14" spans="1:3">
      <c r="A14" s="4" t="s">
        <v>689</v>
      </c>
      <c r="B14" s="5" t="n">
        <v>4117</v>
      </c>
    </row>
    <row r="15" spans="1:3">
      <c r="A15" s="4" t="s">
        <v>690</v>
      </c>
      <c r="B15" s="6" t="n">
        <v>6714</v>
      </c>
      <c r="C15" s="6" t="n">
        <v>130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18"/>
  </cols>
  <sheetData>
    <row r="1" spans="1:6">
      <c r="A1" s="1" t="s">
        <v>175</v>
      </c>
      <c r="B1" s="2" t="s">
        <v>176</v>
      </c>
      <c r="C1" s="2" t="s">
        <v>177</v>
      </c>
      <c r="D1" s="2" t="s">
        <v>178</v>
      </c>
      <c r="E1" s="2" t="s">
        <v>179</v>
      </c>
      <c r="F1" s="2" t="s">
        <v>180</v>
      </c>
    </row>
    <row r="2" spans="1:6">
      <c r="A2" s="4" t="s">
        <v>181</v>
      </c>
      <c r="B2" s="6" t="n">
        <v>553874</v>
      </c>
      <c r="C2" s="6" t="n">
        <v>265048</v>
      </c>
      <c r="D2" s="6" t="n">
        <v>15625</v>
      </c>
      <c r="E2" s="6" t="n">
        <v>-20444</v>
      </c>
      <c r="F2" s="6" t="n">
        <v>293645</v>
      </c>
    </row>
    <row r="3" spans="1:6">
      <c r="A3" s="4" t="s">
        <v>182</v>
      </c>
      <c r="C3" s="5" t="n">
        <v>36761000</v>
      </c>
    </row>
    <row r="4" spans="1:6">
      <c r="A4" s="4" t="s">
        <v>183</v>
      </c>
      <c r="B4" s="5" t="n">
        <v>-3264</v>
      </c>
      <c r="F4" s="5" t="n">
        <v>-3264</v>
      </c>
    </row>
    <row r="5" spans="1:6">
      <c r="A5" s="4" t="s">
        <v>184</v>
      </c>
      <c r="B5" s="5" t="n">
        <v>31645</v>
      </c>
      <c r="F5" s="5" t="n">
        <v>31645</v>
      </c>
    </row>
    <row r="6" spans="1:6">
      <c r="A6" s="4" t="s">
        <v>185</v>
      </c>
      <c r="E6" s="5" t="n">
        <v>-40</v>
      </c>
      <c r="F6" s="5" t="n">
        <v>40</v>
      </c>
    </row>
    <row r="7" spans="1:6">
      <c r="A7" s="4" t="s">
        <v>186</v>
      </c>
      <c r="B7" s="5" t="n">
        <v>-20241</v>
      </c>
      <c r="C7" s="6" t="n">
        <v>-20241</v>
      </c>
    </row>
    <row r="8" spans="1:6">
      <c r="A8" s="4" t="s">
        <v>187</v>
      </c>
      <c r="C8" s="5" t="n">
        <v>-629000</v>
      </c>
    </row>
    <row r="9" spans="1:6">
      <c r="A9" s="4" t="s">
        <v>188</v>
      </c>
      <c r="B9" s="5" t="n">
        <v>4966</v>
      </c>
      <c r="C9" s="6" t="n">
        <v>6396</v>
      </c>
      <c r="D9" s="5" t="n">
        <v>-1430</v>
      </c>
    </row>
    <row r="10" spans="1:6">
      <c r="A10" s="4" t="s">
        <v>189</v>
      </c>
      <c r="C10" s="5" t="n">
        <v>298000</v>
      </c>
    </row>
    <row r="11" spans="1:6">
      <c r="A11" s="4" t="s">
        <v>190</v>
      </c>
      <c r="B11" s="5" t="n">
        <v>-882</v>
      </c>
      <c r="C11" s="6" t="n">
        <v>-882</v>
      </c>
    </row>
    <row r="12" spans="1:6">
      <c r="A12" s="4" t="s">
        <v>191</v>
      </c>
      <c r="C12" s="5" t="n">
        <v>-49000</v>
      </c>
    </row>
    <row r="13" spans="1:6">
      <c r="A13" s="4" t="s">
        <v>192</v>
      </c>
      <c r="B13" s="5" t="n">
        <v>1643</v>
      </c>
      <c r="D13" s="5" t="n">
        <v>1643</v>
      </c>
    </row>
    <row r="14" spans="1:6">
      <c r="A14" s="4" t="s">
        <v>174</v>
      </c>
      <c r="B14" s="5" t="n">
        <v>2419</v>
      </c>
      <c r="C14" s="6" t="n">
        <v>2419</v>
      </c>
    </row>
    <row r="15" spans="1:6">
      <c r="A15" s="4" t="s">
        <v>193</v>
      </c>
      <c r="C15" s="5" t="n">
        <v>20000</v>
      </c>
    </row>
    <row r="16" spans="1:6">
      <c r="A16" s="4" t="s">
        <v>194</v>
      </c>
      <c r="B16" s="5" t="n">
        <v>-11476</v>
      </c>
      <c r="E16" s="5" t="n">
        <v>-11476</v>
      </c>
    </row>
    <row r="17" spans="1:6">
      <c r="A17" s="4" t="s">
        <v>195</v>
      </c>
      <c r="B17" s="5" t="n">
        <v>403</v>
      </c>
      <c r="E17" s="5" t="n">
        <v>403</v>
      </c>
    </row>
    <row r="18" spans="1:6">
      <c r="A18" s="4" t="s">
        <v>196</v>
      </c>
      <c r="B18" s="5" t="n">
        <v>-286</v>
      </c>
      <c r="E18" s="5" t="n">
        <v>-286</v>
      </c>
    </row>
    <row r="19" spans="1:6">
      <c r="A19" s="4" t="s">
        <v>121</v>
      </c>
      <c r="B19" s="5" t="n">
        <v>29625</v>
      </c>
      <c r="F19" s="5" t="n">
        <v>29625</v>
      </c>
    </row>
    <row r="20" spans="1:6">
      <c r="A20" s="4" t="s">
        <v>197</v>
      </c>
      <c r="B20" s="5" t="n">
        <v>588426</v>
      </c>
      <c r="C20" s="6" t="n">
        <v>252740</v>
      </c>
      <c r="D20" s="5" t="n">
        <v>15838</v>
      </c>
      <c r="E20" s="5" t="n">
        <v>-31843</v>
      </c>
      <c r="F20" s="5" t="n">
        <v>351691</v>
      </c>
    </row>
    <row r="21" spans="1:6">
      <c r="A21" s="4" t="s">
        <v>198</v>
      </c>
      <c r="C21" s="5" t="n">
        <v>36401000</v>
      </c>
    </row>
    <row r="22" spans="1:6">
      <c r="A22" s="4" t="s">
        <v>199</v>
      </c>
      <c r="B22" s="5" t="n">
        <v>610448</v>
      </c>
      <c r="C22" s="6" t="n">
        <v>266812</v>
      </c>
      <c r="D22" s="5" t="n">
        <v>16155</v>
      </c>
      <c r="E22" s="5" t="n">
        <v>-7551</v>
      </c>
      <c r="F22" s="5" t="n">
        <v>335032</v>
      </c>
    </row>
    <row r="23" spans="1:6">
      <c r="A23" s="4" t="s">
        <v>200</v>
      </c>
      <c r="C23" s="5" t="n">
        <v>36794000</v>
      </c>
    </row>
    <row r="24" spans="1:6">
      <c r="A24" s="4" t="s">
        <v>186</v>
      </c>
      <c r="B24" s="5" t="n">
        <v>-20241</v>
      </c>
      <c r="C24" s="6" t="n">
        <v>-20241</v>
      </c>
    </row>
    <row r="25" spans="1:6">
      <c r="A25" s="4" t="s">
        <v>187</v>
      </c>
      <c r="C25" s="5" t="n">
        <v>-629000</v>
      </c>
    </row>
    <row r="26" spans="1:6">
      <c r="A26" s="4" t="s">
        <v>188</v>
      </c>
      <c r="B26" s="5" t="n">
        <v>4215</v>
      </c>
      <c r="C26" s="6" t="n">
        <v>5335</v>
      </c>
      <c r="D26" s="5" t="n">
        <v>-1120</v>
      </c>
    </row>
    <row r="27" spans="1:6">
      <c r="A27" s="4" t="s">
        <v>189</v>
      </c>
      <c r="C27" s="5" t="n">
        <v>241000</v>
      </c>
    </row>
    <row r="28" spans="1:6">
      <c r="A28" s="4" t="s">
        <v>190</v>
      </c>
      <c r="B28" s="5" t="n">
        <v>-223</v>
      </c>
      <c r="C28" s="6" t="n">
        <v>-223</v>
      </c>
    </row>
    <row r="29" spans="1:6">
      <c r="A29" s="4" t="s">
        <v>191</v>
      </c>
      <c r="C29" s="5" t="n">
        <v>-25000</v>
      </c>
    </row>
    <row r="30" spans="1:6">
      <c r="A30" s="4" t="s">
        <v>192</v>
      </c>
      <c r="B30" s="5" t="n">
        <v>803</v>
      </c>
      <c r="D30" s="5" t="n">
        <v>803</v>
      </c>
    </row>
    <row r="31" spans="1:6">
      <c r="A31" s="4" t="s">
        <v>174</v>
      </c>
      <c r="B31" s="5" t="n">
        <v>1057</v>
      </c>
      <c r="C31" s="6" t="n">
        <v>1057</v>
      </c>
    </row>
    <row r="32" spans="1:6">
      <c r="A32" s="4" t="s">
        <v>193</v>
      </c>
      <c r="C32" s="5" t="n">
        <v>20000</v>
      </c>
    </row>
    <row r="33" spans="1:6">
      <c r="A33" s="4" t="s">
        <v>194</v>
      </c>
      <c r="B33" s="5" t="n">
        <v>-23150</v>
      </c>
      <c r="E33" s="5" t="n">
        <v>-23150</v>
      </c>
    </row>
    <row r="34" spans="1:6">
      <c r="A34" s="4" t="s">
        <v>195</v>
      </c>
      <c r="B34" s="5" t="n">
        <v>-1142</v>
      </c>
      <c r="E34" s="5" t="n">
        <v>-1142</v>
      </c>
    </row>
    <row r="35" spans="1:6">
      <c r="A35" s="4" t="s">
        <v>121</v>
      </c>
      <c r="B35" s="5" t="n">
        <v>16659</v>
      </c>
      <c r="F35" s="5" t="n">
        <v>16659</v>
      </c>
    </row>
    <row r="36" spans="1:6">
      <c r="A36" s="4" t="s">
        <v>197</v>
      </c>
      <c r="B36" s="5" t="n">
        <v>588426</v>
      </c>
      <c r="C36" s="6" t="n">
        <v>252740</v>
      </c>
      <c r="D36" s="5" t="n">
        <v>15838</v>
      </c>
      <c r="E36" s="5" t="n">
        <v>-31843</v>
      </c>
      <c r="F36" s="5" t="n">
        <v>351691</v>
      </c>
    </row>
    <row r="37" spans="1:6">
      <c r="A37" s="4" t="s">
        <v>198</v>
      </c>
      <c r="C37" s="5" t="n">
        <v>36401000</v>
      </c>
    </row>
    <row r="38" spans="1:6">
      <c r="A38" s="4" t="s">
        <v>201</v>
      </c>
      <c r="B38" s="6" t="n">
        <v>479699</v>
      </c>
      <c r="C38" s="6" t="n">
        <v>140300</v>
      </c>
      <c r="D38" s="5" t="n">
        <v>14934</v>
      </c>
      <c r="E38" s="5" t="n">
        <v>-39500</v>
      </c>
      <c r="F38" s="5" t="n">
        <v>363965</v>
      </c>
    </row>
    <row r="39" spans="1:6">
      <c r="A39" s="4" t="s">
        <v>202</v>
      </c>
      <c r="B39" s="5" t="n">
        <v>33856629</v>
      </c>
      <c r="C39" s="5" t="n">
        <v>33857000</v>
      </c>
    </row>
    <row r="40" spans="1:6">
      <c r="A40" s="4" t="s">
        <v>203</v>
      </c>
      <c r="B40" s="6" t="n">
        <v>261</v>
      </c>
      <c r="F40" s="5" t="n">
        <v>261</v>
      </c>
    </row>
    <row r="41" spans="1:6">
      <c r="A41" s="4" t="s">
        <v>186</v>
      </c>
      <c r="B41" s="5" t="n">
        <v>-33040</v>
      </c>
      <c r="C41" s="6" t="n">
        <v>-33040</v>
      </c>
    </row>
    <row r="42" spans="1:6">
      <c r="A42" s="4" t="s">
        <v>187</v>
      </c>
      <c r="C42" s="5" t="n">
        <v>-830000</v>
      </c>
    </row>
    <row r="43" spans="1:6">
      <c r="A43" s="4" t="s">
        <v>188</v>
      </c>
      <c r="B43" s="5" t="n">
        <v>4771</v>
      </c>
      <c r="C43" s="6" t="n">
        <v>5957</v>
      </c>
      <c r="D43" s="5" t="n">
        <v>-1186</v>
      </c>
    </row>
    <row r="44" spans="1:6">
      <c r="A44" s="4" t="s">
        <v>189</v>
      </c>
      <c r="C44" s="5" t="n">
        <v>129000</v>
      </c>
    </row>
    <row r="45" spans="1:6">
      <c r="A45" s="4" t="s">
        <v>190</v>
      </c>
      <c r="B45" s="5" t="n">
        <v>-926</v>
      </c>
      <c r="C45" s="6" t="n">
        <v>-926</v>
      </c>
    </row>
    <row r="46" spans="1:6">
      <c r="A46" s="4" t="s">
        <v>191</v>
      </c>
      <c r="C46" s="5" t="n">
        <v>-38000</v>
      </c>
    </row>
    <row r="47" spans="1:6">
      <c r="A47" s="4" t="s">
        <v>192</v>
      </c>
      <c r="B47" s="5" t="n">
        <v>272</v>
      </c>
      <c r="D47" s="5" t="n">
        <v>272</v>
      </c>
    </row>
    <row r="48" spans="1:6">
      <c r="A48" s="4" t="s">
        <v>174</v>
      </c>
      <c r="B48" s="5" t="n">
        <v>3019</v>
      </c>
      <c r="C48" s="6" t="n">
        <v>3019</v>
      </c>
    </row>
    <row r="49" spans="1:6">
      <c r="A49" s="4" t="s">
        <v>193</v>
      </c>
      <c r="C49" s="5" t="n">
        <v>30000</v>
      </c>
    </row>
    <row r="50" spans="1:6">
      <c r="A50" s="4" t="s">
        <v>194</v>
      </c>
      <c r="B50" s="5" t="n">
        <v>-771</v>
      </c>
      <c r="E50" s="5" t="n">
        <v>-771</v>
      </c>
    </row>
    <row r="51" spans="1:6">
      <c r="A51" s="4" t="s">
        <v>195</v>
      </c>
      <c r="B51" s="5" t="n">
        <v>831</v>
      </c>
      <c r="E51" s="5" t="n">
        <v>831</v>
      </c>
    </row>
    <row r="52" spans="1:6">
      <c r="A52" s="4" t="s">
        <v>121</v>
      </c>
      <c r="B52" s="5" t="n">
        <v>11165</v>
      </c>
      <c r="F52" s="5" t="n">
        <v>11165</v>
      </c>
    </row>
    <row r="53" spans="1:6">
      <c r="A53" s="4" t="s">
        <v>204</v>
      </c>
      <c r="B53" s="6" t="n">
        <v>465281</v>
      </c>
      <c r="C53" s="6" t="n">
        <v>115310</v>
      </c>
      <c r="D53" s="5" t="n">
        <v>14020</v>
      </c>
      <c r="E53" s="5" t="n">
        <v>-39440</v>
      </c>
      <c r="F53" s="5" t="n">
        <v>375391</v>
      </c>
    </row>
    <row r="54" spans="1:6">
      <c r="A54" s="4" t="s">
        <v>205</v>
      </c>
      <c r="B54" s="5" t="n">
        <v>33147567</v>
      </c>
      <c r="C54" s="5" t="n">
        <v>33148000</v>
      </c>
    </row>
    <row r="55" spans="1:6">
      <c r="A55" s="4" t="s">
        <v>206</v>
      </c>
      <c r="B55" s="6" t="n">
        <v>478487</v>
      </c>
      <c r="C55" s="6" t="n">
        <v>134486</v>
      </c>
      <c r="D55" s="5" t="n">
        <v>14513</v>
      </c>
      <c r="E55" s="5" t="n">
        <v>-43152</v>
      </c>
      <c r="F55" s="5" t="n">
        <v>372640</v>
      </c>
    </row>
    <row r="56" spans="1:6">
      <c r="A56" s="4" t="s">
        <v>207</v>
      </c>
      <c r="C56" s="5" t="n">
        <v>33653000</v>
      </c>
    </row>
    <row r="57" spans="1:6">
      <c r="A57" s="4" t="s">
        <v>186</v>
      </c>
      <c r="B57" s="5" t="n">
        <v>-25000</v>
      </c>
      <c r="C57" s="6" t="n">
        <v>-25000</v>
      </c>
    </row>
    <row r="58" spans="1:6">
      <c r="A58" s="4" t="s">
        <v>187</v>
      </c>
      <c r="C58" s="5" t="n">
        <v>-630000</v>
      </c>
    </row>
    <row r="59" spans="1:6">
      <c r="A59" s="4" t="s">
        <v>188</v>
      </c>
      <c r="B59" s="5" t="n">
        <v>4557</v>
      </c>
      <c r="C59" s="6" t="n">
        <v>4936</v>
      </c>
      <c r="D59" s="5" t="n">
        <v>-379</v>
      </c>
    </row>
    <row r="60" spans="1:6">
      <c r="A60" s="4" t="s">
        <v>189</v>
      </c>
      <c r="C60" s="5" t="n">
        <v>116000</v>
      </c>
    </row>
    <row r="61" spans="1:6">
      <c r="A61" s="4" t="s">
        <v>190</v>
      </c>
      <c r="B61" s="5" t="n">
        <v>-550</v>
      </c>
      <c r="C61" s="6" t="n">
        <v>-550</v>
      </c>
    </row>
    <row r="62" spans="1:6">
      <c r="A62" s="4" t="s">
        <v>191</v>
      </c>
      <c r="C62" s="5" t="n">
        <v>-21000</v>
      </c>
    </row>
    <row r="63" spans="1:6">
      <c r="A63" s="4" t="s">
        <v>192</v>
      </c>
      <c r="B63" s="5" t="n">
        <v>-114</v>
      </c>
      <c r="D63" s="5" t="n">
        <v>-114</v>
      </c>
    </row>
    <row r="64" spans="1:6">
      <c r="A64" s="4" t="s">
        <v>174</v>
      </c>
      <c r="B64" s="5" t="n">
        <v>1438</v>
      </c>
      <c r="C64" s="6" t="n">
        <v>1438</v>
      </c>
    </row>
    <row r="65" spans="1:6">
      <c r="A65" s="4" t="s">
        <v>193</v>
      </c>
      <c r="C65" s="5" t="n">
        <v>30000</v>
      </c>
    </row>
    <row r="66" spans="1:6">
      <c r="A66" s="4" t="s">
        <v>194</v>
      </c>
      <c r="B66" s="5" t="n">
        <v>3480</v>
      </c>
      <c r="E66" s="5" t="n">
        <v>3480</v>
      </c>
    </row>
    <row r="67" spans="1:6">
      <c r="A67" s="4" t="s">
        <v>195</v>
      </c>
      <c r="B67" s="5" t="n">
        <v>232</v>
      </c>
      <c r="E67" s="5" t="n">
        <v>232</v>
      </c>
    </row>
    <row r="68" spans="1:6">
      <c r="A68" s="4" t="s">
        <v>121</v>
      </c>
      <c r="B68" s="5" t="n">
        <v>2751</v>
      </c>
      <c r="F68" s="5" t="n">
        <v>2751</v>
      </c>
    </row>
    <row r="69" spans="1:6">
      <c r="A69" s="4" t="s">
        <v>204</v>
      </c>
      <c r="B69" s="6" t="n">
        <v>465281</v>
      </c>
      <c r="C69" s="6" t="n">
        <v>115310</v>
      </c>
      <c r="D69" s="6" t="n">
        <v>14020</v>
      </c>
      <c r="E69" s="6" t="n">
        <v>-39440</v>
      </c>
      <c r="F69" s="6" t="n">
        <v>375391</v>
      </c>
    </row>
    <row r="70" spans="1:6">
      <c r="A70" s="4" t="s">
        <v>205</v>
      </c>
      <c r="B70" s="5" t="n">
        <v>33147567</v>
      </c>
      <c r="C70" s="5" t="n">
        <v>3314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7:28:00Z</dcterms:created>
  <dcterms:modified xmlns:dcterms="http://purl.org/dc/terms/" xmlns:xsi="http://www.w3.org/2001/XMLSchema-instance" xsi:type="dcterms:W3CDTF">2019-07-26T17:28:00Z</dcterms:modified>
</cp:coreProperties>
</file>